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and Descr" sheetId="8" r:id="rId8"/>
    <s:sheet name="Note 2 - Summary Of Significant" sheetId="9" r:id="rId9"/>
    <s:sheet name="Note 3 - Prepaid Expenses" sheetId="10" r:id="rId10"/>
    <s:sheet name="Note 4 - Customer Relationships" sheetId="11" r:id="rId11"/>
    <s:sheet name="Note 5 - Deferred Revenues" sheetId="12" r:id="rId12"/>
    <s:sheet name="Note 6 - Line of Credit" sheetId="13" r:id="rId13"/>
    <s:sheet name="Note 7 - Stockholders' Equity" sheetId="14" r:id="rId14"/>
    <s:sheet name="Note 8 - Income Taxes" sheetId="15" r:id="rId15"/>
    <s:sheet name="Note 9 - Segments" sheetId="16" r:id="rId16"/>
    <s:sheet name="Note 10 - Commitments and Conti" sheetId="17" r:id="rId17"/>
    <s:sheet name="Note 11 - Subsequent Events" sheetId="18" r:id="rId18"/>
    <s:sheet name="Significant Accounting Policies" sheetId="19" r:id="rId19"/>
    <s:sheet name="Note 2 - Summary Of Significa20" sheetId="20" r:id="rId20"/>
    <s:sheet name="Note 5 - Deferred Revenues (Tab" sheetId="21" r:id="rId21"/>
    <s:sheet name="Note 6 - Line of Credit (Tables" sheetId="22" r:id="rId22"/>
    <s:sheet name="Note 7 - Stockholders' Equity (" sheetId="23" r:id="rId23"/>
    <s:sheet name="Note 8 - Income Taxes (Tables)" sheetId="24" r:id="rId24"/>
    <s:sheet name="Note 9 - Segments (Tables)" sheetId="25" r:id="rId25"/>
    <s:sheet name="Note 10 - Commitments and Con26" sheetId="26" r:id="rId26"/>
    <s:sheet name="Note 2 - Summary Of Significa27" sheetId="27" r:id="rId27"/>
    <s:sheet name="Note 2 - Accounts Receivable (D" sheetId="28" r:id="rId28"/>
    <s:sheet name="Note 2 - Advertising Costs (Det" sheetId="29" r:id="rId29"/>
    <s:sheet name="Note 2 - Basic and Diluted Earn" sheetId="30" r:id="rId30"/>
    <s:sheet name="Note 2 - Property and Equipment" sheetId="31" r:id="rId31"/>
    <s:sheet name="Note 2 - Property and Equipme32" sheetId="32" r:id="rId32"/>
    <s:sheet name="Note 4 - Customer Relationshi33" sheetId="33" r:id="rId33"/>
    <s:sheet name="Note 5 - Deferred Revenues (Det" sheetId="34" r:id="rId34"/>
    <s:sheet name="Note 6 - Line of Credit (Detail" sheetId="35" r:id="rId35"/>
    <s:sheet name="Note 6 - Estimated Future Amort" sheetId="36" r:id="rId36"/>
    <s:sheet name="Note 7 - Stockholders' Equity37" sheetId="37" r:id="rId37"/>
    <s:sheet name="Note 7 - Warrant Activity (Deta" sheetId="38" r:id="rId38"/>
    <s:sheet name="Note 7 - Assumptions Used to De" sheetId="39" r:id="rId39"/>
    <s:sheet name="Note 7 - Assumptions Used to 40" sheetId="40" r:id="rId40"/>
    <s:sheet name="Note 7 - Stock Option Activity " sheetId="41" r:id="rId41"/>
    <s:sheet name="Note 7 - Additional Information" sheetId="42" r:id="rId42"/>
    <s:sheet name="Note 8 - Income Taxes (Details " sheetId="43" r:id="rId43"/>
    <s:sheet name="Note 8 - Reconciliation of the " sheetId="44" r:id="rId44"/>
    <s:sheet name="Note 8 - Components of the Defe" sheetId="45" r:id="rId45"/>
    <s:sheet name="Note 9 - Segments (Details Text" sheetId="46" r:id="rId46"/>
    <s:sheet name="Note 9 - Sales by Geographic Re" sheetId="47" r:id="rId47"/>
    <s:sheet name="Note 10 - Commitments and Con48" sheetId="48" r:id="rId48"/>
    <s:sheet name="Note 10 - Future Annual Minimum" sheetId="49" r:id="rId49"/>
    <s:sheet name="Note 10 - Commitments Under Emp" sheetId="50" r:id="rId50"/>
    <s:sheet name="Note 11 - Subsequent Events (De" sheetId="51" r:id="rId51"/>
  </s:sheets>
  <s:definedNames/>
  <s:calcPr calcId="124519" calcMode="auto" fullCalcOnLoad="1"/>
</s:workbook>
</file>

<file path=xl/sharedStrings.xml><?xml version="1.0" encoding="utf-8"?>
<sst xmlns="http://schemas.openxmlformats.org/spreadsheetml/2006/main" uniqueCount="496">
  <si>
    <t>Document And Entity Information - USD ($)</t>
  </si>
  <si>
    <t>12 Months Ended</t>
  </si>
  <si>
    <t>Dec. 31, 2015</t>
  </si>
  <si>
    <t>Mar. 14, 2016</t>
  </si>
  <si>
    <t>Jun. 30, 2015</t>
  </si>
  <si>
    <t>Entity Registrant Name</t>
  </si>
  <si>
    <t>ACCELERIZE INC.</t>
  </si>
  <si>
    <t>Entity Central Index Key</t>
  </si>
  <si>
    <t>Trading Symbol</t>
  </si>
  <si>
    <t>aclzob</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t>
  </si>
  <si>
    <t>Accounts receivable, net of allowance for bad debt of $395,147 and $212,113, respectively</t>
  </si>
  <si>
    <t>Prepaid expenses and other assets</t>
  </si>
  <si>
    <t>Total current assets</t>
  </si>
  <si>
    <t>Property and equipment, net of accumulated depreciation of $1,854,351 and $826,802, respectively</t>
  </si>
  <si>
    <t>Customer relationships, net of accumulated amortization of $1,000,000 and $703,704, respectively</t>
  </si>
  <si>
    <t xml:space="preserve"> </t>
  </si>
  <si>
    <t>Deferred financing costs, net of accumulated amortization of $61,298 and $19,317</t>
  </si>
  <si>
    <t>Other assets</t>
  </si>
  <si>
    <t>Total assets</t>
  </si>
  <si>
    <t>Current Liabilities:</t>
  </si>
  <si>
    <t>Accounts payable and accrued expenses</t>
  </si>
  <si>
    <t>Deferred revenues</t>
  </si>
  <si>
    <t>Line of credit – short term</t>
  </si>
  <si>
    <t>Total current liabilities</t>
  </si>
  <si>
    <t>Line of credit</t>
  </si>
  <si>
    <t>Total liabilities</t>
  </si>
  <si>
    <t>Stockholders' (Deficit) Equity:</t>
  </si>
  <si>
    <t>Common stock; $0.001 par value; 100,000,000 shares authorized; 65,069,327 and 62,816,554 shares issued and outstanding, respectively</t>
  </si>
  <si>
    <t>Additional paid-in capital</t>
  </si>
  <si>
    <t>Accumulated deficit</t>
  </si>
  <si>
    <t>Accumulated other comprehensive loss</t>
  </si>
  <si>
    <t>Total stockholders’ (deficit) equity</t>
  </si>
  <si>
    <t>Total liabilities and stockholders’ (deficit) equity</t>
  </si>
  <si>
    <t>Consolidated Balance Sheets (Parentheticals) - USD ($)</t>
  </si>
  <si>
    <t>Accounts receivable, allowance for bad debt</t>
  </si>
  <si>
    <t>Property and equipment, accumulated depreciation</t>
  </si>
  <si>
    <t>Customer relationships, net of accumulated amortization</t>
  </si>
  <si>
    <t>Deferred financing costs, net of accumulated amortization</t>
  </si>
  <si>
    <t>Common stock, par value (in dollars per share)</t>
  </si>
  <si>
    <t>Common stock, shares authorized (in shares)</t>
  </si>
  <si>
    <t>Common stock, shares issued (in shares)</t>
  </si>
  <si>
    <t>Common stock, shares outstanding (in shares)</t>
  </si>
  <si>
    <t>Consolidated Statements of Operations - USD ($)</t>
  </si>
  <si>
    <t>Revenues:</t>
  </si>
  <si>
    <t>Cost of revenue</t>
  </si>
  <si>
    <t>Gross profit</t>
  </si>
  <si>
    <t>Operating expenses:</t>
  </si>
  <si>
    <t>Research and development</t>
  </si>
  <si>
    <t>Sales and marketing</t>
  </si>
  <si>
    <t>General and administrative</t>
  </si>
  <si>
    <t>Total operating expenses</t>
  </si>
  <si>
    <t>Operating loss</t>
  </si>
  <si>
    <t>Other income (expense):</t>
  </si>
  <si>
    <t>Interest income</t>
  </si>
  <si>
    <t>Interest expense</t>
  </si>
  <si>
    <t>Total other (expenses)</t>
  </si>
  <si>
    <t>Net loss</t>
  </si>
  <si>
    <t>Net loss per share:</t>
  </si>
  <si>
    <t>Basic (in dollars per share)</t>
  </si>
  <si>
    <t>Diluted (in dollars per share)</t>
  </si>
  <si>
    <t>Basic weighted average common shares outstanding (in shares)</t>
  </si>
  <si>
    <t>Diluted weighted average common shares outstanding (in shares)</t>
  </si>
  <si>
    <t>Consolidated Statements of Comprehensive Loss - USD ($)</t>
  </si>
  <si>
    <t>Net loss:</t>
  </si>
  <si>
    <t>Foreign currency translation loss</t>
  </si>
  <si>
    <t>Total other comprehensive loss</t>
  </si>
  <si>
    <t>Comprehensive loss</t>
  </si>
  <si>
    <t>Consolidated Statements of Changes in Stockholders' Equity (Deficit) - USD ($)</t>
  </si>
  <si>
    <t>Common Stock [Member]</t>
  </si>
  <si>
    <t>Additional Paid-in Capital [Member]</t>
  </si>
  <si>
    <t>Retained Earnings [Member]</t>
  </si>
  <si>
    <t>AOCI Attributable to Parent [Member]</t>
  </si>
  <si>
    <t>Total</t>
  </si>
  <si>
    <t>Beginning balance (in shares) at Dec. 31, 2013</t>
  </si>
  <si>
    <t>Beginning balance at Dec. 31, 2013</t>
  </si>
  <si>
    <t>Stock Issued During Period Shares Warrants Exercised</t>
  </si>
  <si>
    <t>Exercise of warrants</t>
  </si>
  <si>
    <t>Stock Issued During Period Shares Stock Options Exercised Noncash</t>
  </si>
  <si>
    <t>Cashless exercise of options</t>
  </si>
  <si>
    <t>Fair value of options</t>
  </si>
  <si>
    <t>Fair value of warrants issued in connection with line of credit</t>
  </si>
  <si>
    <t>Ending balance (in shares) at Dec. 31, 2014</t>
  </si>
  <si>
    <t>Ending balance at Dec. 31, 2014</t>
  </si>
  <si>
    <t>Ending balance (in shares) at Dec. 31, 2015</t>
  </si>
  <si>
    <t>Ending balance at Dec. 31, 2015</t>
  </si>
  <si>
    <t>Stock Issued During Period Shares Stock Options Exercised, Cash</t>
  </si>
  <si>
    <t>Exercise of options</t>
  </si>
  <si>
    <t>Fair value of warrants</t>
  </si>
  <si>
    <t>Offering - shares (in shares)</t>
  </si>
  <si>
    <t>Offering - shares</t>
  </si>
  <si>
    <t>Expenses for Offering</t>
  </si>
  <si>
    <t>Consolidated Statements of Cash Flows - USD ($)</t>
  </si>
  <si>
    <t>Cash flows from operating activities:</t>
  </si>
  <si>
    <t>Adjustments to reconcile net loss to net cash used in operating activities:</t>
  </si>
  <si>
    <t>Depreciation and amortization</t>
  </si>
  <si>
    <t>Amortization expense associated with Line of Credit</t>
  </si>
  <si>
    <t>Loss on sale of assets</t>
  </si>
  <si>
    <t>Provision for bad debt</t>
  </si>
  <si>
    <t>Fair value of options and warrants</t>
  </si>
  <si>
    <t>Changes in operating assets and liabilities:</t>
  </si>
  <si>
    <t>Accounts receivable</t>
  </si>
  <si>
    <t>Prepaid expenses</t>
  </si>
  <si>
    <t>Net cash used in operating activities</t>
  </si>
  <si>
    <t>Cash flows used in investing activities:</t>
  </si>
  <si>
    <t>Capitalized software for internal use</t>
  </si>
  <si>
    <t>Capital expenditures</t>
  </si>
  <si>
    <t>Proceeds from sale of assets</t>
  </si>
  <si>
    <t>Net cash used in investing activities</t>
  </si>
  <si>
    <t>Cash flows provided by financing activities:</t>
  </si>
  <si>
    <t>Proceeds from line of credit, net</t>
  </si>
  <si>
    <t>Payment of financing costs</t>
  </si>
  <si>
    <t>Proceeds from exercise of warrants and options</t>
  </si>
  <si>
    <t>Net proceeds from issuance of shares of Common Stock</t>
  </si>
  <si>
    <t>Payments related to issuance of shares of Common Stock</t>
  </si>
  <si>
    <t>Net cash provided by financing activities</t>
  </si>
  <si>
    <t>Effect of exchange rate changes on cash</t>
  </si>
  <si>
    <t>Net decrease in cash</t>
  </si>
  <si>
    <t>Cash, beginning of year</t>
  </si>
  <si>
    <t>Cash, end of year</t>
  </si>
  <si>
    <t>Supplemental disclosures of cash flow information:</t>
  </si>
  <si>
    <t>Cash paid for interest</t>
  </si>
  <si>
    <t>Cash paid for income taxes</t>
  </si>
  <si>
    <t>Non-cash investing and financing activities:</t>
  </si>
  <si>
    <t>Note 1 - Organization and Description of Business</t>
  </si>
  <si>
    <t>Notes to Financial Statements</t>
  </si>
  <si>
    <t>Organization, Consolidation and Presentation of Financial Statements Disclosure [Text Block]</t>
  </si>
  <si>
    <t>NOTE 1: ORGANIZATION AND DESCRIPTION OF BUSINESS Accelerize Inc., or The Company provides software solutions for businesses interested in optimizing their digital advertising spend. Principles of Consolidation The accompanying consolidated financial statements include the results of operations of Cake Marketing UK Ltd., (the Subsidiary). All material intercompany accounts and transactions between the Company and the Subsidiary have been eliminated in consolidation.</t>
  </si>
  <si>
    <t>Note 2 - Summary Of Significant Accounting Policies</t>
  </si>
  <si>
    <t>Significant Accounting Policies [Text Block]</t>
  </si>
  <si>
    <t xml:space="preserve">NOTE 2: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 Reclassification The financial statements for 2014 have been reclassified to reflect the increase in personnel in 2014 which allowed for more clearly defined roles and allocation of certain unallocated general and administrative expenses to the Company’s functional areas. Cash and Cash Equivalents The Company considers all highly liquid temporary cash investments with an original maturity of three months or less when purchased, to be cash equivalents. 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written off and deducted from the allowance. December 31, 2015 December 31, 2014 Allowance for doubtful accounts $ 395,147 $ 212,113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During 2015 and 2014, the Company has reached bank balances exceeding the FDIC insurance limit. To reduce its risk associated with the failure of such financial institutions, the Company periodically evaluates the credit quality of the financial institutions in which it holds deposits. The Company's accounts receivable are due from customers, generally located in the United States, Europe, Asia, and Canada. None of the Company’s customers accounted for more than 10% of its accounts receivable at December 31, 2015 and 2014. The Company does not require any collateral from its customers. Revenue Recognition 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 The Company’s SaaS revenues are generated from implementation and training fees and a monthly license fee, supplemented by per transaction fees paid by customers for monthly platform usage. The initial term of the customer contract is generally one year with one of two general cancellation policies. Each party may cancel the contract within the initial period or after the initial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ervice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 Product Concentration The Company generates its revenues from software licensing, usage, and related transaction fees.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 Advertising The Company expenses advertising costs as incurred. 2015 2014 Advertising expense $ 415,900 $ 432,100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Foreign Currency Translation 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approximately $1,437,000 during 2015. The Company amortizes such costs once the new software products and significant upgrades and enhancements are completed. The unamortized internal-use software development costs amounted to approximately $1,548,000 at December 31, 2015. The Company’s amortization expenses associated with capitalized software development costs amounted to approximately $730,500 during 2015. Amortization of internal-use software is reflected in cost of revenues.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generated revenues from one source, its SaaS business, during 2015 and 2014. The Company's chief operating decision maker evaluates the performance of the Company based upon revenues and expenses by functional areas as disclosed in the Company's statements of operations. Recent Accounting Pronouncements Recent accounting pronouncements have been issued but deemed by management to be outside the scope of relevance to the Company.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5 2014 Numerator: Net loss $ (6,264,038 ) $ (3,253,255 ) Denominator: Denominator for basic earnings per share--weighted average shares 63,659,639 60,844,694 Effect of dilutive securities- when applicable: Stock options - - Warrants - - Denominator for diluted earnings per share--adjusted weighted-average shares and assumed conversions 63,659,639 60,844,694 Loss per share: Basic $ (0.10 ) $ (0.05 ) Diluted $ (0.10 ) $ (0.05 ) Weighted-average anti-dilutive common share equivalents 20,347,989 15,839,938 Property and Equipment Property and equipment are recorded at cost and are depreciated on a straight-line basis over their estimated useful lives of three years. Maintenance and repairs are charged to expense as incurred. Significant renewals and betterments are capitalized. Property and equipment consist of the following at: December 31, 2015 December 31, 2014 Internal use software costs $ 2,726,209 $ 1,289,367 Computer equipment and software 563,892 476,963 Office furniture and equipment 222,061 187,263 Leasehold improvements 299,053 298,067 3,811,215 2,251,660 Accumulated depreciation (1,854,351 ) (826,802 ) $ 1,956,864 $ 1,424,858 2015 2014 Depreciation expense $ 297,068 $ 263,691 Amortization expense on internal software $ 730,481 $ 391,256 During the year ended December 31, 2015, the Company sold approximately $29,000 in computer equipment with a net book value of approximately $15,000 for proceeds of approximately $11,000. </t>
  </si>
  <si>
    <t>Note 3 - Prepaid Expenses</t>
  </si>
  <si>
    <t>Other Assets Disclosure [Text Block]</t>
  </si>
  <si>
    <t>NOTE 3: PREPAID EXPENSES At December 31, 2015 and 2014, the Company’s prepaid expenses consisted primarily of tradeshow costs.</t>
  </si>
  <si>
    <t>Note 4 - Customer Relationships</t>
  </si>
  <si>
    <t>Intangible Assets Disclosure [Text Block]</t>
  </si>
  <si>
    <t xml:space="preserve">NOTE 4: CUSTOMER RELATIONSHIPS During November 2013, the Company completed its acquisition of certain customer relationships of a former competitor. Pursuant to the acquisition, the Company paid $1 million payable in four installments of $250,000 every quarter, beginning March 2014. The Company paid the final installment of $250,000 on December 2014 and has no outstanding balance under this arrangement. The Company has capitalized the acquisition cost, which approximates fair value of the customer relationships, which amounts to $1,000,000 and was fully amortized at December 31, 2015. The Company amortized such customer relationships over a period of 18 months. The Company incurred amortization expense related to the customer relationships of $296,296 and $666,667 during 2015 and 2014, respectively. </t>
  </si>
  <si>
    <t>Note 5 - Deferred Revenues</t>
  </si>
  <si>
    <t>Deferred Revenue Disclosure [Text Block]</t>
  </si>
  <si>
    <t xml:space="preserve">NOTE 5: DEFERRED REVENUES The Company’s deferred revenues consist of prepayments made by certain of the Company’s customers and undelivered implementation and training fees. The Company decreases the deferred revenues by the amount of the services it renders to such clients when provided. December 31, 2015 December 31, 2014 Deferred revenues $ 10,436 $ 206,475 </t>
  </si>
  <si>
    <t>Note 6 - Line of Credit</t>
  </si>
  <si>
    <t>Line of Credit [Member]</t>
  </si>
  <si>
    <t>Debt Disclosure [Text Block]</t>
  </si>
  <si>
    <t xml:space="preserve">NOTE 6: LINE OF CREDIT On September 30, 2014, the Company entered into an amendment of its Line of Credit to borrow up to a maximum of $6,000,000 at the Company’s discretion, an increase from up to $3,000,000 that the Company was permitted to borrow under the original Line of Credit entered into on March 17, 2014. Amounts borrowed will accrue interest at the prime rate in effect from time to time plus 1.25%, not to be less than 5.5% per annum, provided that in no event shall the accrued interest payable with respect to any month be less than $10,000. Accrued interest on amounts borrowed is payable monthly. All other amounts borrowed were to be payable in full on the maturity date of March 17, 2016, however, this date has been extended by the Lender until May 31, 2016. This maturity extension was granted concurrently with a waiver issued by the Lender pursuant to an amendment to the Line of Credit on March 11, 2016, which amendment waives any default due to breach of the Line of Credit minimum liquidity covenant during the specified time period, adjusts the Minimum Adjusted EBITDA covenant, and reduces the credit limit to $5,072,223. A condition precedent to the waiver was the funding of a $625,000 subordinated loan, or the Agility Loan, from Agility Capital II, LLC, or Agility Capital, which funded on March 11, 2016. The Line of Credit may be earlier terminated without a prepayment fee. The Line of Credit, as amended, contains covenants including, but not limited to, covenants to achieve specified Adjusted EBITDA levels, as defined, and customer renewal levels, limiting capital expenditures, requiring minimum liquidity and restricting our ability to pay dividends, purchase and sell assets outside the ordinary course and incur additional indebtedness. As of December 31, 2015, the Company was in compliance with these covenants. The occurrence of a material adverse change, as defined, will be an event of default under the Line of Credit, in addition to other customary events of default. The Company granted the Lender a security interest in all of its personal property and intellectual property. In connection with the original Line of Credit, the Company issued to the Lender a warrant to purchase up to 46,875 shares of its Common Stock at an exercise price of $1.60 per share. The warrant expires on March 17, 2017. The fair value of the warrant amounted to $32,067. On March 27, 2015, in connection with an obligation under the Line of Credit when borrowings thereunder exceed $3,000,000, the Company issued to the Lender a warrant to purchase 58,824 shares of its Common Stock at an exercise price of $1.53 per share. This warrant expires on March 27, 2018. The fair value of the warrant amounted to $37,289. The Company owed $4,635,000 under the Line of Credit at December 31, 2015. The interest rate for the amount borrowed was 5.5% per annum. The Company paid approximately $50,000 to the Lender in financing costs. The fair value of the warrants as well as the financing costs not expensed, which amounted to $28,500, were capitalized as deferred financing costs at December 31, 2015. The Company recognized an amortization expense of $61,298 in connection with such deferred financing costs at December 31, 2015. The Company recognized amortization and interest expenses in connection with the Line of Credit as follows. 2015 2014 Amortization expense associated with Line of Credit $ 41,981 $ 19,317 Interest expense associated with the Line of Credit $ 207,798 $ 27,857 </t>
  </si>
  <si>
    <t>Note 7 - Stockholders' Equity</t>
  </si>
  <si>
    <t>Stockholders' Equity Note Disclosure [Text Block]</t>
  </si>
  <si>
    <t xml:space="preserve">NOTE 7: STOCKHOLDERS’ EQUITY Common Stock During 2015 and 2014, the Company generated proceeds of $9,587 and $1,079,031 from the exercise of 11,457 options and 3,082,875 warrants. During 2015, the Company issued 96,316 shares of its Common Stock pursuant to the cashless exercise of 143,541 options. During 2014, the Company issued 3,082,875 shares of its Common Stock pursuant to the exercise of warrants as well as 1,288,314 and 50,390 shares of its Common Stock pursuant to the cashless exercise of 1,695,000 and 79,158 warrants and options, respectively. During 2015, the Company sold to investors an aggregate of 2,145,000 shares of its Common Stock at a price of $1.00 per share and warrants to purchase up to an aggregate of 1,287,000 shares of its Common Stock at an exercise price of $1.32 per share for an aggregate gross consideration of $2,145,000 and net proceeds of approximately $1,700,000. Warrants The following is a summary of the Company’s activity related to its warrants between January 1, 2014 and December 31, 2015: Warrants Weighted Average Price Per Share Weighted Average Remaining Contractual Term Balance, January 1, 2014 5,533,125 $ 0.34 1.41 Granted 5,096,875 1.28 Exercised (4,777,875 ) 0.48 Forfeitures (510,250 ) 0.58 Outstanding at December 31, 2014 5,341,875 $ 1.23 4.70 Granted 1,345,824 1.43 Exercised - - Forfeitures (20,000 ) 0.65 Outstanding at December 31, 2015 6,667,699 $ 1.25 3.69 The fair value of the warrants granted or modified during 2015 is based on the BSM model using the following assumptions: 2015 2014 Effective Exercise price $1.00 - $1.53 $1.19 - $1.60 Effective Market price $1.00 - $1.53 $1.19 - $1.60 Volatility 61.62% 63 - 64% Risk-free interest 0.90% 0.91 - 1.1% Terms (years) 3 3 - 5 Expected dividend rate 0% 0% Stock Option Plan The Company has a Stock Option Plan, or the Plan, under which the total number of shares of capital stock of the Company that may be subject to options under the Plan is currently 22,500,000 shares of Common Stock from either authorized but unissued shares or treasury shares. The individuals who are eligible to receive option grants under the Plan are employees, directors and other individuals who render services to the management, operation or development of the Company or its subsidiaries and who have contributed or may be expected to contribute to the success of the Company or a subsidiary. Every option granted under the Plan shall be evidenced by a written stock option agreement in such form as the Board shall approve from time to time, specifying the number of shares of Common Stock that may be purchased pursuant to the option, the time or times at which the option shall become exercisable in whole or in part, whether the option is intended to be an incentive stock option or a non-incentive stock option, and such other terms and conditions as the Board shall approve. The share-based payment is based on the fair value of the outstanding options amortized over the requisite period of service for option holders, which is generally the vesting period of the options. The fair value of the options granted during 2015 and 2014 is based on the BSM model using the following assumptions: 2015 2014 Effective exercise price $0.47 - $1.43 $1.10 - $1.80 Effective market price $0.47 - $1.43 $1.10 - $1.80 Volatility 61 - 68% 63 - 64% Risk-free interest 0.89 - 1.01% 0.91 - 1.1% Terms (years) 4 4 Expected dividend rate 0% 0% Options Weighted Average Price Per Share Weighted Average Remaining Contractual Term Aggregate Intrinsic Value Balance, January 1, 2014 $ 19,134,168 $ 0.27 6.4 $ 20,908,118 Granted 2,152,500 1.38 Exercised ( 1 ) (218,332 ) 0.79 Forfeitures (6,660,000 ) 0.79 Outstanding at December 31, 2014 14,408,336 $ 0.50 6.81 $ 14,573,511 Granted 840,000 1.14 Exercised (2) (154,998 ) 0.63 Forfeitures (1,503,338 ) 0.79 Outstanding at December 31, 2015 13,590,000 $ 0.48 4.83 $ 127,500 Exercisable at December 31, 2015 $ 11,531,576 $ 0.35 5.26 $ 1,627,410 (1) Consists of cashless exercise of 79,158 options in exchange for 50,390 shares of Common Stock (2) Consists of cash exercise of 11,457 shares and cashless exercise of 143,541 options in exchange for 96,316 shares of Common Stock. The share-based payment is based on the fair value of the outstanding options amortized over the requisite period of service for option holders, which is generally the vesting period of the options. 2015 2014 Weighted-average grant date fair value $ 0.53 $ 0.66 Fair value of options $ 932,026 $ 603,198 The total compensation cost related to non-vested awards not yet recognized amounted to approximately $978,269 at December 31, 2015 and the Company expects that it will be recognized over the following weighted-average period of 48 months. 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in connection with the offer or sale of securities in a capital raising transaction are eligible to receive non-qualified stock options. Incentive stock options may not be granted below their fair market value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options up to three months after their employment termination or one year after their death or permanent and total disability. The Plan provides for adjustments upon changes in capitalization. The Company’s policy is to issue shares pursuant to the exercise of stock options from its available authorized but unissued shares of Common Stock. It does not issue shares pursuant to the exercise of stock options from its treasury shares. </t>
  </si>
  <si>
    <t>Note 8 - Income Taxes</t>
  </si>
  <si>
    <t>Income Tax Disclosure [Text Block]</t>
  </si>
  <si>
    <t>NOTE 8: INCOME TAXES The Company did not have material income tax provision (benefit) because of net loss and valuation allowances against deferred income tax provision for the years ended December 31, 2015 and 2014. A reconciliation of the Company’s effective tax rate to the statutory federal rate is as follows: Years Ended December 31, 2015 2014 Statutory federal rate 34.0 % 34.0 % State income taxes net of federal income tax benefit 3.8 % 5.2 % Permanent differences for tax purposes 0.3 % -0.6 % Change in valuation allowance -38.1 % -38.6 % Effective income tax rate: 0.0 % 0.0 % The components of the deferred tax assets and liabilities are as follows: December 31, 2015 2014 Deferred tax assets: Net operating loss carryovers $ 5,573,184 $ 3,359,000 Stock-based compensation 1,228,702 732,000 Other temporary differences 499,898 174,000 Total deferred tax assets 7,301,784 4,265,000 Valuation allowance (7,301,784 ) (4,265,000 ) Net deferred tax asset $ - $ - At December 31, 2015, the Company had available net operating loss carryovers of approximately $14.3 million that may be applied against future taxable income and expires at various dates between 2023 and 2035,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net change in the valuation allowance is primarily due to the net loss in 2015, which increased net operating loss carryforward in 2015 compared to 2014. The Company files income tax returns in the U.S. federal jurisdiction and California and is subject to income tax examinations by federal tax authorities for tax years ended 2012 and later and by California authorities for tax years ended 2011 and later. The Company currently is not under examination by any tax authority. The Company’s policy is to record interest and penalties on uncertain tax positions as income tax expense. As of December 31, 2015, the Company has no accrued interest or penalties related to uncertain tax positions.</t>
  </si>
  <si>
    <t>Note 9 - Segments</t>
  </si>
  <si>
    <t>Segment Reporting Disclosure [Text Block]</t>
  </si>
  <si>
    <t xml:space="preserve">NOTE 9: SEGMENTS The Company operates in one business segment. Percentages of sales by geographic region during 2015 and 2014 were approximately as follows: 2015 2014 United States 71% 75% Europe 19% 17% Other 10% 8% </t>
  </si>
  <si>
    <t>Note 10 - Commitments and Contingencies</t>
  </si>
  <si>
    <t>Commitments and Contingencies Disclosure [Text Block]</t>
  </si>
  <si>
    <t xml:space="preserve">NOTE 10: COMMITMENTS AND CONTINGENCIES During January 2014, the Company entered into a 4-year lease for certain office space in Newport Beach, effective February 1, 2014. Under the terms of the lease, the Company initially paid monthly base rent of approximately $22,000 increasing incrementally to approximately $25,000. During May 2014, the Company entered into a two year sublease in Newport Beach, effective May 1, 2014. The Company initially paid monthly base rent of approximately $10,000 per month, increasing to approximately $11,000 per month by the end of the lease term. During July 2014, the Company entered into a five year lease for certain office space in a business center in London, England, which commenced on July 30, 2014. The base rent is GBP 89,667 (approximately $129,000) per year and the estimated service charges for the lease are GBP 45,658 (approximately $66,000) per year. The Company paid approximately GBP 60,000 (approximately $86,000) for furniture, cabling and build out of the office space. Future annual minimum payments required under operating lease obligations at December 31, 2015 are as follows: Future Minimum Lease Payments 2016 $ 346,733 2017 $ 303,415 2018 $ 25,366 The Company entered into certain employment agreements with four of its executive officers which are still effective as of December 31, 2015. The agreements provide that they will generally terminate on December 31, 2017. Under the agreements, the executive officers are entitled to annual base salaries of $291,747. Additionally, the agreements initially provided for an increase in base salary of 3% on January 1, 2014 and every year thereafter. If the Company elects to terminate the agreement(s) without cause, the respective executive officer is entitled to a severance payment of the greater of one-year annual base salary or the remaining payments due based on the agreement. The commitments under such agreements over the next year are as follows: Year Commitments 2016 $ 1,365,910 2017 $ 1,461,522 2018 $ 1,505,378 Legal Proceedings From time to time, the Company may become involved in legal proceedings arising in the ordinary course of business. The Company is not presently a party to any legal proceedings, including the following, that it currently believes, if determined adversely to the Company, would individually or taken together have a material adverse effect on the Company’s business, operating results, financial condition or cash flows. McCollum Litigation The Company is currently involved in a litigation with Jeff McCollum, the former President of its CAKE division, in the Superior Court of the State of California, commenced by the Company on February 22, 2015, whereby it asserted claims against Mr. McCollum for fraud, breach of contract, and breach of fiduciary duty, among others, following its termination of Mr. McCollum’s employment on September 8, 2014 for cause as a result of, among other things, Mr. McCollum having abandoned his position and professional responsibilities. Mr. McCollum filed a cross complaint alleging breach of contract by the Company with respect to Mr. McCollum’s employment agreement and commenced a separate action on February 23, 2015 in the Superior Court of the State of California asserting claims against the Company for violation of California Commercial Code §8401 and breach of fiduciary duty arising from Mr. McCollum’s request to have the restrictive legend removed from his share certificate representing 1.89 million shares of the Company’s Common Stock owned by him, and seeking declaratory relief as to whether he is entitled to have the restrictive legend removed from his share certificate. Although the Company believes it will prevail on the merits, the ultimate outcome cannot be predicted at this time. </t>
  </si>
  <si>
    <t>Note 11 - Subsequent Events</t>
  </si>
  <si>
    <t>Subsequent Events [Text Block]</t>
  </si>
  <si>
    <t xml:space="preserve">NOTE 11: SUBSEQUENT EVENTS Agility Loan On March 11, 2016, the Company entered into a subordinated loan with Agility Capital which provides for total availability of $625,000 and matures on March 31, 2017. The Agility Loan has a fixed interest rate of 12% per year and requires $25,000 monthly amortization payments beginning on June 1, 2016. The Agility Loan also requires fees of approximately $130,000 over the life of the loan, and is subject to a total aggregate minimum interest of $50,000 in the event of a prepayment. The Agility Loan contains covenants to achieve specified Adjusted EBITDA levels, as defined, limiting capital expenditures, restricting the Company’s ability to pay dividends, purchase and sell assets outside the ordinary course and incur additional indebtedness. The Agility Loan requires a security interest in all of the Company’s personal property and intellectual property, second in priority to the Lender. </t>
  </si>
  <si>
    <t>Significant Accounting Policies (Policies)</t>
  </si>
  <si>
    <t>Accounting Policies [Abstract]</t>
  </si>
  <si>
    <t>Consolidation, Policy [Policy Text Block]</t>
  </si>
  <si>
    <t>Principles of Consolidation The accompanying consolidated financial statements include the results of operations of Cake Marketing UK Ltd., or the Subsidiary. All material intercompany accounts and transactions between the Company and the Subsidiary have been eliminated in consolidation.</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Reclassification, Policy [Policy Text Block]</t>
  </si>
  <si>
    <t>Reclassification The financial statements for 2014 have been reclassified to reflect the increase in personnel in 2014 which allowed for more clearly defined roles and allocation of certain unallocated general and administrative expenses to the Company’s functional areas.</t>
  </si>
  <si>
    <t>Cash and Cash Equivalents, Policy [Policy Text Block]</t>
  </si>
  <si>
    <t>Cash and Cash Equivalents The Company considers all highly liquid temporary cash investments with an original maturity of three months or less when purchased, to be cash equivalents.</t>
  </si>
  <si>
    <t>Receivables, Policy [Policy Text Block]</t>
  </si>
  <si>
    <t xml:space="preserve">Accounts Receivable 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written off and deducted from the allowance. December 31, 2015 December 31, 2014 Allowance for doubtful accounts $ 395,147 $ 212,113 </t>
  </si>
  <si>
    <t>Concentration Risk, Credit Risk, Policy [Policy Text Block]</t>
  </si>
  <si>
    <t>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During 2015 and 2014, the Company has reached bank balances exceeding the FDIC insurance limit. To reduce its risk associated with the failure of such financial institutions, the Company periodically evaluates the credit quality of the financial institutions in which it holds deposits. The Company's accounts receivable are due from customers, generally located in the United States, Europe, Asia, and Canada. None of the Company’s customers accounted for more than 10% of its accounts receivable at December 31, 2015 and 2014. The Company does not require any collateral from its customers.</t>
  </si>
  <si>
    <t>Revenue Recognition, Policy [Policy Text Block]</t>
  </si>
  <si>
    <t>Revenue Recognition 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 The Company’s SaaS revenues are generated from implementation and training fees and a monthly license fee, supplemented by per transaction fees paid by customers for monthly platform usage. The initial term of the customer contract is generally one year with one of two general cancellation policies. Each party may cancel the contract within the initial period or after the initial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ervice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t>
  </si>
  <si>
    <t>Product Concentration Policy [Policy Text Block]</t>
  </si>
  <si>
    <t>Product Concentration The Company generates its revenues from software licensing, usage, and related transaction fees.</t>
  </si>
  <si>
    <t>Fair Value of Financial Instruments, Policy [Policy Text Block]</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 term maturity of these items.</t>
  </si>
  <si>
    <t>Advertising Cost, Policy, Expensed Advertising Cost [Policy Text Block]</t>
  </si>
  <si>
    <t xml:space="preserve">Advertising The Company expenses advertising costs as incurred. 2015 2014 Advertising expense $ 415,900 $ 432,100 </t>
  </si>
  <si>
    <t>Income Tax, Policy [Policy Text Block]</t>
  </si>
  <si>
    <t>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Foreign Currency Transactions and Translations Policy [Policy Text Block]</t>
  </si>
  <si>
    <t xml:space="preserve">Foreign Currency Translation 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 </t>
  </si>
  <si>
    <t>Research, Development, and Computer Software, Policy [Policy Text Block]</t>
  </si>
  <si>
    <t>Software Development Costs 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approximately $1,437,000 during 2015. The Company amortizes such costs once the new software products and significant upgrades and enhancements are completed. The unamortized internal-use software development costs amounted to approximately $1,548,000 at December 31, 2015. The Company’s amortization expenses associated with capitalized software development costs amounted to approximately $730,500 during 2015. Amortization of internal-use software is reflected in cost of revenues.</t>
  </si>
  <si>
    <t>Share-based Compensation, Option and Incentive Plans Policy [Policy Text Block]</t>
  </si>
  <si>
    <t>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 Policy [Policy Text Block]</t>
  </si>
  <si>
    <t>Segment Reporting The Company generated revenues from one source, its SaaS business, during 2015 and 2014. The Company's chief operating decision maker evaluates the performance of the Company based upon revenues and expenses by functional areas as disclosed in the Company's statements of operations.</t>
  </si>
  <si>
    <t>New Accounting Pronouncements, Policy [Policy Text Block]</t>
  </si>
  <si>
    <t xml:space="preserve">Recent Accounting Pronouncements Recent accounting pronouncements have been issued but deemed by management to be outside the scope of relevance to the Company. </t>
  </si>
  <si>
    <t>Earnings Per Share, Policy [Policy Text Block]</t>
  </si>
  <si>
    <t xml:space="preserve">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2015 2014 Numerator: Net loss $ (6,264,038 ) $ (3,253,255 ) Denominator: Denominator for basic earnings per share--weighted average shares 63,659,639 60,844,694 Effect of dilutive securities- when applicable: Stock options - - Warrants - - Denominator for diluted earnings per share--adjusted weighted-average shares and assumed conversions 63,659,639 60,844,694 Loss per share: Basic $ (0.10 ) $ (0.05 ) Diluted $ (0.10 ) $ (0.05 ) Weighted-average anti-dilutive common share equivalents 20,347,989 15,839,938 </t>
  </si>
  <si>
    <t>Property, Plant and Equipment, Policy [Policy Text Block]</t>
  </si>
  <si>
    <t xml:space="preserve">Property and Equipment Property and equipment are recorded at cost and are depreciated on a straight-line basis over their estimated useful lives of three years. Maintenance and repairs are charged to expense as incurred. Significant renewals and betterments are capitalized. Property and equipment consist of the following at: December 31, 2015 December 31, 2014 Internal use software costs $ 2,726,209 $ 1,289,367 Computer equipment and software 563,892 476,963 Office furniture and equipment 222,061 187,263 Leasehold improvements 299,053 298,067 3,811,215 2,251,660 Accumulated depreciation (1,854,351 ) (826,802 ) $ 1,956,864 $ 1,424,858 2015 2014 Depreciation expense $ 297,068 $ 263,691 Amortization expense on internal software $ 730,481 $ 391,256 During the year ended December 31, 2015, the Company sold approximately $29,000 in computer equipment with a net book value of approximately $15,000 for proceeds of approximately $11,000. </t>
  </si>
  <si>
    <t>Note 2 - Summary Of Significant Accounting Policies (Tables)</t>
  </si>
  <si>
    <t>Depreciation Expense [Member]</t>
  </si>
  <si>
    <t>Notes Tables</t>
  </si>
  <si>
    <t>Property, Plant and Equipment [Table Text Block]</t>
  </si>
  <si>
    <t xml:space="preserve"> 2015 2014 Depreciation expense $ 297,068 $ 263,691 Amortization expense on internal software $ 730,481 $ 391,256 </t>
  </si>
  <si>
    <t>Schedule of Accounts, Notes, Loans and Financing Receivable [Table Text Block]</t>
  </si>
  <si>
    <t xml:space="preserve"> December 31, 2015 December 31, 2014 Allowance for doubtful accounts $ 395,147 $ 212,113 </t>
  </si>
  <si>
    <t>Schedule of Accrued Liabilities [Table Text Block]</t>
  </si>
  <si>
    <t xml:space="preserve"> 2015 2014 Advertising expense $ 415,900 $ 432,100 </t>
  </si>
  <si>
    <t>Schedule of Earnings Per Share, Basic and Diluted [Table Text Block]</t>
  </si>
  <si>
    <t xml:space="preserve"> 2015 2014 Numerator: Net loss $ (6,264,038 ) $ (3,253,255 ) Denominator: Denominator for basic earnings per share--weighted average shares 63,659,639 60,844,694 Effect of dilutive securities- when applicable: Stock options - - Warrants - - Denominator for diluted earnings per share--adjusted weighted-average shares and assumed conversions 63,659,639 60,844,694 Loss per share: Basic $ (0.10 ) $ (0.05 ) Diluted $ (0.10 ) $ (0.05 ) Weighted-average anti-dilutive common share equivalents 20,347,989 15,839,938 </t>
  </si>
  <si>
    <t xml:space="preserve"> December 31, 2015 December 31, 2014 Internal use software costs $ 2,726,209 $ 1,289,367 Computer equipment and software 563,892 476,963 Office furniture and equipment 222,061 187,263 Leasehold improvements 299,053 298,067 3,811,215 2,251,660 Accumulated depreciation (1,854,351 ) (826,802 ) $ 1,956,864 $ 1,424,858 </t>
  </si>
  <si>
    <t>Note 5 - Deferred Revenues (Tables)</t>
  </si>
  <si>
    <t>Deferred Revenue, by Arrangement, Disclosure [Table Text Block]</t>
  </si>
  <si>
    <t xml:space="preserve"> December 31, 2015 December 31, 2014 Deferred revenues $ 10,436 $ 206,475 </t>
  </si>
  <si>
    <t>Note 6 - Line of Credit (Tables)</t>
  </si>
  <si>
    <t>Schedule of Finite-Lived Intangible Assets, Future Amortization Expense [Table Text Block]</t>
  </si>
  <si>
    <t xml:space="preserve"> 2015 2014 Amortization expense associated with Line of Credit $ 41,981 $ 19,317 Interest expense associated with the Line of Credit $ 207,798 $ 27,857 </t>
  </si>
  <si>
    <t>Note 7 - Stockholders' Equity (Tables)</t>
  </si>
  <si>
    <t>Schedule of Stockholders' Equity Note, Warrants or Rights [Table Text Block]</t>
  </si>
  <si>
    <t xml:space="preserve"> Warrants Weighted Average Price Per Share Weighted Average Remaining Contractual Term Balance, January 1, 2014 5,533,125 $ 0.34 1.41 Granted 5,096,875 1.28 Exercised (4,777,875 ) 0.48 Forfeitures (510,250 ) 0.58 Outstanding at December 31, 2014 5,341,875 $ 1.23 4.70 Granted 1,345,824 1.43 Exercised - - Forfeitures (20,000 ) 0.65 Outstanding at December 31, 2015 6,667,699 $ 1.25 3.69 </t>
  </si>
  <si>
    <t>Schedule Of Share Based Payment Award Warrants Valuation Assumptions [Table Text Block]</t>
  </si>
  <si>
    <t xml:space="preserve"> 2015 2014 Effective Exercise price $1.00 - $1.53 $1.19 - $1.60 Effective Market price $1.00 - $1.53 $1.19 - $1.60 Volatility 61.62% 63 - 64% Risk-free interest 0.90% 0.91 - 1.1% Terms (years) 3 3 - 5 Expected dividend rate 0% 0% </t>
  </si>
  <si>
    <t>Schedule of Share-based Payment Award, Stock Options, Valuation Assumptions [Table Text Block]</t>
  </si>
  <si>
    <t xml:space="preserve"> 2015 2014 Effective exercise price $0.47 - $1.43 $1.10 - $1.80 Effective market price $0.47 - $1.43 $1.10 - $1.80 Volatility 61 - 68% 63 - 64% Risk-free interest 0.89 - 1.01% 0.91 - 1.1% Terms (years) 4 4 Expected dividend rate 0% 0% </t>
  </si>
  <si>
    <t>Schedule of Share-based Compensation, Stock Options, Activity [Table Text Block]</t>
  </si>
  <si>
    <t xml:space="preserve"> Options Weighted Average Price Per Share Weighted Average Remaining Contractual Term Aggregate Intrinsic Value Balance, January 1, 2014 $ 19,134,168 $ 0.27 6.4 $ 20,908,118 Granted 2,152,500 1.38 Exercised ( 1 ) (218,332 ) 0.79 Forfeitures (6,660,000 ) 0.79 Outstanding at December 31, 2014 14,408,336 $ 0.50 6.81 $ 14,573,511 Granted 840,000 1.14 Exercised (2) (154,998 ) 0.63 Forfeitures (1,503,338 ) 0.79 Outstanding at December 31, 2015 13,590,000 $ 0.48 4.83 $ 127,500 Exercisable at December 31, 2015 $ 11,531,576 $ 0.35 5.26 $ 1,627,410 </t>
  </si>
  <si>
    <t>Schedule of Share-based Compensation, Activity [Table Text Block]</t>
  </si>
  <si>
    <t xml:space="preserve"> 2015 2014 Weighted-average grant date fair value $ 0.53 $ 0.66 Fair value of options $ 932,026 $ 603,198 </t>
  </si>
  <si>
    <t>Note 8 - Income Taxes (Tables)</t>
  </si>
  <si>
    <t>Schedule of Effective Income Tax Rate Reconciliation [Table Text Block]</t>
  </si>
  <si>
    <t xml:space="preserve"> Years Ended December 31, 2015 2014 Statutory federal rate 34.0 % 34.0 % State income taxes net of federal income tax benefit 3.8 % 5.2 % Permanent differences for tax purposes 0.3 % -0.6 % Change in valuation allowance -38.1 % -38.6 % Effective income tax rate: 0.0 % 0.0 %</t>
  </si>
  <si>
    <t>Schedule of Deferred Tax Assets and Liabilities [Table Text Block]</t>
  </si>
  <si>
    <t xml:space="preserve"> December 31, 2015 2014 Deferred tax assets: Net operating loss carryovers $ 5,573,184 $ 3,359,000 Stock-based compensation 1,228,702 732,000 Other temporary differences 499,898 174,000 Total deferred tax assets 7,301,784 4,265,000 Valuation allowance (7,301,784 ) (4,265,000 ) Net deferred tax asset $ - $ - </t>
  </si>
  <si>
    <t>Note 9 - Segments (Tables)</t>
  </si>
  <si>
    <t>Schedule of Revenue from External Customers Attributed to Foreign Countries by Geographic Area [Table Text Block]</t>
  </si>
  <si>
    <t xml:space="preserve"> 2015 2014 United States 71% 75% Europe 19% 17% Other 10% 8% </t>
  </si>
  <si>
    <t>Note 10 - Commitments and Contingencies (Tables)</t>
  </si>
  <si>
    <t>Schedule of Future Minimum Lease Payments for Capital Leases [Table Text Block]</t>
  </si>
  <si>
    <t xml:space="preserve"> Future Minimum Lease Payments 2016 $ 346,733 2017 $ 303,415 2018 $ 25,366 </t>
  </si>
  <si>
    <t>Contractual Obligation, Fiscal Year Maturity Schedule [Table Text Block]</t>
  </si>
  <si>
    <t xml:space="preserve"> Year Commitments 2016 $ 1,365,910 2017 $ 1,461,522 2018 $ 1,505,378 </t>
  </si>
  <si>
    <t>Note 2 - Summary Of Significant Accounting Policies (Details Textual)</t>
  </si>
  <si>
    <t>Dec. 31, 2015USD ($)</t>
  </si>
  <si>
    <t>Dec. 31, 2014USD ($)</t>
  </si>
  <si>
    <t>Cost Of Revenues [Member] | Computer Software, Intangible Asset [Member]</t>
  </si>
  <si>
    <t>Amortization of Intangible Assets</t>
  </si>
  <si>
    <t>Estimated [Member]</t>
  </si>
  <si>
    <t>Property, Plant and Equipment, Useful Life</t>
  </si>
  <si>
    <t>3 years</t>
  </si>
  <si>
    <t>Computer Equipment [Member]</t>
  </si>
  <si>
    <t>Gross Proceeds From Sale of Property, Plant and Equipment</t>
  </si>
  <si>
    <t>Property, Plant and Equipment, Net</t>
  </si>
  <si>
    <t>Proceeds from Sale of Productive Assets</t>
  </si>
  <si>
    <t>Number of Reportable Segments</t>
  </si>
  <si>
    <t>Cash, FDIC Insured Amount</t>
  </si>
  <si>
    <t>Payments to Develop Software</t>
  </si>
  <si>
    <t>Capitalized Computer Software, Net</t>
  </si>
  <si>
    <t>Note 2 - Accounts Receivable (Details) - USD ($)</t>
  </si>
  <si>
    <t>Allowance for doubtful accounts</t>
  </si>
  <si>
    <t>Note 2 - Advertising Costs (Details) - USD ($)</t>
  </si>
  <si>
    <t>Advertising expense</t>
  </si>
  <si>
    <t>Note 2 - Basic and Diluted Earnings Per Share (Details) - USD ($)</t>
  </si>
  <si>
    <t>Employee Stock Option [Member]</t>
  </si>
  <si>
    <t>Effect of dilutive securities- when applicable:</t>
  </si>
  <si>
    <t>Stock options</t>
  </si>
  <si>
    <t>Warrant [Member]</t>
  </si>
  <si>
    <t>Denominator for basic earnings per share--weighted average shares (in shares)</t>
  </si>
  <si>
    <t>Denominator for diluted earnings per share--adjusted weighted-average shares and assumed conversions (in shares)</t>
  </si>
  <si>
    <t>Weighted-average anti-dilutive common share equivalents (in shares)</t>
  </si>
  <si>
    <t>Note 2 - Property and Equipment (Details) - USD ($)</t>
  </si>
  <si>
    <t>Software Development [Member]</t>
  </si>
  <si>
    <t>Property, plant, and equipment, gross</t>
  </si>
  <si>
    <t>Furniture and Fixtures [Member]</t>
  </si>
  <si>
    <t>Leasehold Improvements [Member]</t>
  </si>
  <si>
    <t>Accumulated depreciation</t>
  </si>
  <si>
    <t>Note 2 - Property and Equipment, Depreciation Expense (Details) - USD ($)</t>
  </si>
  <si>
    <t>Depreciation expense</t>
  </si>
  <si>
    <t>Note 4 - Customer Relationships (Details Textual) - USD ($)</t>
  </si>
  <si>
    <t>1 Months Ended</t>
  </si>
  <si>
    <t>3 Months Ended</t>
  </si>
  <si>
    <t>Nov. 30, 2013</t>
  </si>
  <si>
    <t>Customer Relationships [Member] | Payable Quarterly [Member]</t>
  </si>
  <si>
    <t>Debt Instrument, Periodic Payment</t>
  </si>
  <si>
    <t>Customer Relationships [Member]</t>
  </si>
  <si>
    <t>Notes Payable, Current</t>
  </si>
  <si>
    <t>Noncash or Part Noncash Acquisition, Debt Assumed</t>
  </si>
  <si>
    <t>Repayments of Debt</t>
  </si>
  <si>
    <t>Finite-Lived Intangible Assets, Net</t>
  </si>
  <si>
    <t>Acquired Finite-lived Intangible Assets, Weighted Average Useful Life</t>
  </si>
  <si>
    <t>1 year 180 days</t>
  </si>
  <si>
    <t>Note 5 - Deferred Revenues (Details) - USD ($)</t>
  </si>
  <si>
    <t>Note 6 - Line of Credit (Details Textual) - USD ($)</t>
  </si>
  <si>
    <t>Mar. 27, 2015</t>
  </si>
  <si>
    <t>Mar. 17, 2014</t>
  </si>
  <si>
    <t>Mar. 17, 2016</t>
  </si>
  <si>
    <t>Mar. 11, 2016</t>
  </si>
  <si>
    <t>Sep. 30, 2014</t>
  </si>
  <si>
    <t>Line of Credit [Member] | Prime Rate [Member]</t>
  </si>
  <si>
    <t>Debt Instrument, Basis Spread on Variable Rate</t>
  </si>
  <si>
    <t>1.25%</t>
  </si>
  <si>
    <t>Line of Credit [Member] | Warrants Issued in Connection with Original Line of Credit [Member]</t>
  </si>
  <si>
    <t>Class of Warrant or Right, Number of Securities Called by Warrants or Rights</t>
  </si>
  <si>
    <t>Class of Warrant or Right, Exercise Price of Warrants or Rights</t>
  </si>
  <si>
    <t>Debt Instrument, Interest Rate, Stated Percentage Rate Range, Minimum</t>
  </si>
  <si>
    <t>5.50%</t>
  </si>
  <si>
    <t>Debt Instrument, Covenant, Minimum Accrued Interest Per Month</t>
  </si>
  <si>
    <t>Warrants Issued Fair Value Disclosure</t>
  </si>
  <si>
    <t>Line of Credit, Maximum Threshold to Trigger Warrant Issuance to Lender</t>
  </si>
  <si>
    <t>Long-term Line of Credit</t>
  </si>
  <si>
    <t>Line of Credit Facility, Interest Rate During Period</t>
  </si>
  <si>
    <t>Payments of Financing Costs</t>
  </si>
  <si>
    <t>Deferred Finance Costs, Net</t>
  </si>
  <si>
    <t>Amortization of Financing Costs</t>
  </si>
  <si>
    <t>Subsequent Event [Member] | Subordinated Debt [Member]</t>
  </si>
  <si>
    <t>Debt Instrument, Face Amount</t>
  </si>
  <si>
    <t>Subsequent Event [Member]</t>
  </si>
  <si>
    <t>Line of Credit Facility, Maximum Borrowing Capacity</t>
  </si>
  <si>
    <t>Note 6 - Estimated Future Amortization Expense (Details) - USD ($)</t>
  </si>
  <si>
    <t>Interest expense associated with the Line of Credit</t>
  </si>
  <si>
    <t>Note 7 - Stockholders' Equity (Details Textual) - USD ($)</t>
  </si>
  <si>
    <t>Share-based Compensation Arrangement by Share-based Payment Award, Number of Shares Authorized</t>
  </si>
  <si>
    <t>Proceeds from Stock Options and Warrant Exercises</t>
  </si>
  <si>
    <t>Class of Warrant or Right, Exercise of Warrants</t>
  </si>
  <si>
    <t>Cashless Exercise Of Options</t>
  </si>
  <si>
    <t>Class of Warrant or Right, Cashless Exercise of Warrants</t>
  </si>
  <si>
    <t>Stock Issued During Period, Shares, New Issues</t>
  </si>
  <si>
    <t>Sale of Stock, Price Per Share</t>
  </si>
  <si>
    <t>Common Stock and Warrants Issued During Period, Value</t>
  </si>
  <si>
    <t>Proceeds from Issuance of Common Stock, and Warrants</t>
  </si>
  <si>
    <t>Cash Exercise of Options</t>
  </si>
  <si>
    <t>Employee Service Share-based Compensation, Nonvested Awards, Compensation Cost Not yet Recognized</t>
  </si>
  <si>
    <t>Employee Service Share-based Compensation, Nonvested Awards, Compensation Cost Not yet Recognized, Period for Recognition</t>
  </si>
  <si>
    <t>4 years</t>
  </si>
  <si>
    <t>Note 7 - Warrant Activity (Details) - Warrant [Member] - $ / shares</t>
  </si>
  <si>
    <t>Dec. 31, 2013</t>
  </si>
  <si>
    <t>Warrants outstanding at beginning of period (in shares)</t>
  </si>
  <si>
    <t>Warrants outstanding at beginning of period, weighted average price per share (in dollars per share)</t>
  </si>
  <si>
    <t>Warrants outstanding at beginning of period, weighted average remaining contractual term</t>
  </si>
  <si>
    <t>3 years 251 days</t>
  </si>
  <si>
    <t>4 years 255 days</t>
  </si>
  <si>
    <t>1 year 149 days</t>
  </si>
  <si>
    <t>Warrants granted (in shares)</t>
  </si>
  <si>
    <t>Warrants granted, weighted average price per share (in dollars per share)</t>
  </si>
  <si>
    <t>Warrants exercised (in shares)</t>
  </si>
  <si>
    <t>Warrants exercised, weighted average price per share (in dollars per share)</t>
  </si>
  <si>
    <t>Warrants forfeited (in shares)</t>
  </si>
  <si>
    <t>Warrants forfeited, weighted average price per share (in dollars per share)</t>
  </si>
  <si>
    <t>Warrants outstanding at end of period (in shares)</t>
  </si>
  <si>
    <t>Warrants outstanding at end of period, weighted average price per share (in dollars per share)</t>
  </si>
  <si>
    <t>Note 7 - Assumptions Used to Determine Fair Value of Warrants Granted (Details) - $ / shares</t>
  </si>
  <si>
    <t>Minimum [Member] | Warrant [Member]</t>
  </si>
  <si>
    <t>Effective Exercise price (in dollars per share)</t>
  </si>
  <si>
    <t>Effective Market price (in dollars per share)</t>
  </si>
  <si>
    <t>Volatility</t>
  </si>
  <si>
    <t>63.00%</t>
  </si>
  <si>
    <t>Risk-free interest</t>
  </si>
  <si>
    <t>0.91%</t>
  </si>
  <si>
    <t>Terms (years)</t>
  </si>
  <si>
    <t>Minimum [Member]</t>
  </si>
  <si>
    <t>61.00%</t>
  </si>
  <si>
    <t>0.89%</t>
  </si>
  <si>
    <t>Maximum [Member] | Warrant [Member]</t>
  </si>
  <si>
    <t>64.00%</t>
  </si>
  <si>
    <t>1.10%</t>
  </si>
  <si>
    <t>5 years</t>
  </si>
  <si>
    <t>Maximum [Member]</t>
  </si>
  <si>
    <t>68.00%</t>
  </si>
  <si>
    <t>1.01%</t>
  </si>
  <si>
    <t>61.62%</t>
  </si>
  <si>
    <t>0.90%</t>
  </si>
  <si>
    <t>Expected dividend rate</t>
  </si>
  <si>
    <t>0.00%</t>
  </si>
  <si>
    <t>Note 7 - Assumptions Used to Determine Fair Value of Stock Options Granted (Details) - $ / shares</t>
  </si>
  <si>
    <t>Effective market price (in dollars per share)</t>
  </si>
  <si>
    <t>Note 7 - Stock Option Activity (Details) - USD ($)</t>
  </si>
  <si>
    <t>24 Months Ended</t>
  </si>
  <si>
    <t>Outstanding balance, options (in shares)</t>
  </si>
  <si>
    <t>Outstanding balance, weighted average price per share (in dollars per share)</t>
  </si>
  <si>
    <t>Outstanding balance, weighted average remaining contractual term</t>
  </si>
  <si>
    <t>4 years 302 days</t>
  </si>
  <si>
    <t>6 years 295 days</t>
  </si>
  <si>
    <t>6 years 146 days</t>
  </si>
  <si>
    <t>Outstanding balance, aggregate intrinsic value</t>
  </si>
  <si>
    <t>Granted, options (in shares)</t>
  </si>
  <si>
    <t>Granted, weighted average price per share (in dollars per share)</t>
  </si>
  <si>
    <t>Exercised, options (in shares)</t>
  </si>
  <si>
    <t>[1]</t>
  </si>
  <si>
    <t>[2]</t>
  </si>
  <si>
    <t>Exercised, weighted average price per share (in dollars per share)</t>
  </si>
  <si>
    <t>Forfeitures, options (in shares)</t>
  </si>
  <si>
    <t>Forfeitures, weighted average price per share (in dollars per share)</t>
  </si>
  <si>
    <t>Exercisable balance, options (in shares)</t>
  </si>
  <si>
    <t>Exercisable balance, weighted average price per share (in dollars per share)</t>
  </si>
  <si>
    <t>Exercisable balance, weighted average remaining contractual term</t>
  </si>
  <si>
    <t>5 years 94 days</t>
  </si>
  <si>
    <t>Exercisable balance, aggregate intrinsic value</t>
  </si>
  <si>
    <t>equals to cash exercise of 11,457 shares and cashless exercise of 143,541 shares of common stock</t>
  </si>
  <si>
    <t>equals to cashless exercise of 79,158 shares of common stock</t>
  </si>
  <si>
    <t>Note 7 - Additional Information Stock Options (Details) - USD ($)</t>
  </si>
  <si>
    <t>Selling General And Administrative Expenses [Member]</t>
  </si>
  <si>
    <t>Weighted-average grant date fair value (in dollars per share)</t>
  </si>
  <si>
    <t>Note 8 - Income Taxes (Details Textual) $ in Millions</t>
  </si>
  <si>
    <t>Domestic Tax Authority [Member] | Internal Revenue Service (IRS) [Member] | Earliest Tax Year [Member]</t>
  </si>
  <si>
    <t>Open Tax Year</t>
  </si>
  <si>
    <t>State and Local Jurisdiction [Member] | California Franchise Tax Board [Member] | Earliest Tax Year [Member]</t>
  </si>
  <si>
    <t>Operating Loss Carryforwards</t>
  </si>
  <si>
    <t>Note 8 - Reconciliation of the Company's Effective Tax Rate to the Statutory Federal Rate (Details)</t>
  </si>
  <si>
    <t>Statutory federal rate</t>
  </si>
  <si>
    <t>34.00%</t>
  </si>
  <si>
    <t>State income taxes net of federal income tax benefit</t>
  </si>
  <si>
    <t>3.80%</t>
  </si>
  <si>
    <t>5.20%</t>
  </si>
  <si>
    <t>Permanent differences for tax purposes</t>
  </si>
  <si>
    <t>0.30%</t>
  </si>
  <si>
    <t>(0.60%)</t>
  </si>
  <si>
    <t>Change in valuation allowance</t>
  </si>
  <si>
    <t>(38.10%)</t>
  </si>
  <si>
    <t>(38.60%)</t>
  </si>
  <si>
    <t>Effective income tax rate:</t>
  </si>
  <si>
    <t>Note 8 - Components of the Deferred Tax Assets and Liabilities (Details) - USD ($)</t>
  </si>
  <si>
    <t>Deferred tax assets:</t>
  </si>
  <si>
    <t>Net operating loss carryovers</t>
  </si>
  <si>
    <t>Stock-based compensation</t>
  </si>
  <si>
    <t>Other temporary differences</t>
  </si>
  <si>
    <t>Total deferred tax assets</t>
  </si>
  <si>
    <t>Valuation allowance</t>
  </si>
  <si>
    <t>Net deferred tax asset</t>
  </si>
  <si>
    <t>Note 9 - Segments (Details Textual)</t>
  </si>
  <si>
    <t>Number of Operating Segments</t>
  </si>
  <si>
    <t>Note 9 - Sales by Geographic Region (Details) - Sales Revenue, Segment [Member] - Geographic Concentration Risk [Member]</t>
  </si>
  <si>
    <t>UNITED STATES</t>
  </si>
  <si>
    <t>Percentage of sales</t>
  </si>
  <si>
    <t>71.00%</t>
  </si>
  <si>
    <t>75.00%</t>
  </si>
  <si>
    <t>Europe [Member]</t>
  </si>
  <si>
    <t>19.00%</t>
  </si>
  <si>
    <t>17.00%</t>
  </si>
  <si>
    <t>Other [Member]</t>
  </si>
  <si>
    <t>10.00%</t>
  </si>
  <si>
    <t>8.00%</t>
  </si>
  <si>
    <t>Note 10 - Commitments and Contingencies (Details Textual)</t>
  </si>
  <si>
    <t>May. 01, 2014</t>
  </si>
  <si>
    <t>Jul. 31, 2014USD ($)</t>
  </si>
  <si>
    <t>Jul. 31, 2014GBP (£)</t>
  </si>
  <si>
    <t>May. 31, 2014USD ($)</t>
  </si>
  <si>
    <t>Jan. 31, 2014USD ($)</t>
  </si>
  <si>
    <t>Dec. 31, 2015USD ($)shares</t>
  </si>
  <si>
    <t>Dec. 31, 2014USD ($)shares</t>
  </si>
  <si>
    <t>Office Space In Newport Beach California [Member] | Minimum [Member]</t>
  </si>
  <si>
    <t>Operating Lease Monthly Rent</t>
  </si>
  <si>
    <t>Office Space In Newport Beach California [Member] | Maximum [Member]</t>
  </si>
  <si>
    <t>Office Space In Newport Beach California [Member]</t>
  </si>
  <si>
    <t>Lessee Leasing Arrangements, Operating Leases, Term of Contract</t>
  </si>
  <si>
    <t>2 years</t>
  </si>
  <si>
    <t>Sublease In Newport Beach [Member] | Minimum [Member]</t>
  </si>
  <si>
    <t>Sublease In Newport Beach [Member] | Maximum [Member]</t>
  </si>
  <si>
    <t>Office Space in London England [Member] | Leasehold Improvements [Member]</t>
  </si>
  <si>
    <t>Payments to Acquire Property, Plant, and Equipment</t>
  </si>
  <si>
    <t>Office Space in London England [Member]</t>
  </si>
  <si>
    <t>Operating Lease Service Charges</t>
  </si>
  <si>
    <t>Executive Officer [Member]</t>
  </si>
  <si>
    <t>Officers' Compensation</t>
  </si>
  <si>
    <t>Base Salary Increase</t>
  </si>
  <si>
    <t>3.00%</t>
  </si>
  <si>
    <t>President [Member]</t>
  </si>
  <si>
    <t>Common Stock, Shares, Outstanding | shares</t>
  </si>
  <si>
    <t>Note 10 - Future Annual Minimum Payments Required Under Operating Lease Obligations (Details)</t>
  </si>
  <si>
    <t>Note 10 - Commitments Under Employment Agreements Over the Next Year (Details)</t>
  </si>
  <si>
    <t>Note 11 - Subsequent Events (Details Textual) - Subsequent Event [Member] - Subordinated Debt [Member]</t>
  </si>
  <si>
    <t>Mar. 11, 2016USD ($)</t>
  </si>
  <si>
    <t>Debt Instrument, Interest Rate, Stated Percentage</t>
  </si>
  <si>
    <t>12.00%</t>
  </si>
  <si>
    <t>Debt Instrument, Periodic Payment, Monthly Amortization</t>
  </si>
  <si>
    <t>Debt Instrument, Aggregate Fees to Be Paid</t>
  </si>
  <si>
    <t>Debt Instrument, Minimum Aggregate Interest in the Event of Prepay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352952</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65059540</v>
      </c>
    </row>
    <row r="12" spans="1:4">
      <c t="s" r="A12" s="3">
        <v>20</v>
      </c>
      <c t="n" r="D12" s="6">
        <v>98176181</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4</v>
      </c>
      <c t="s" r="B1" s="2">
        <v>1</v>
      </c>
    </row>
    <row r="2" spans="1:2">
      <c t="s" r="B2" s="2">
        <v>2</v>
      </c>
    </row>
    <row r="3" spans="1:2">
      <c t="s" r="A3" s="7">
        <v>148</v>
      </c>
    </row>
    <row r="4" spans="1:2">
      <c t="s" r="A4" s="3">
        <v>155</v>
      </c>
      <c t="s" r="B4"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7">
        <v>148</v>
      </c>
    </row>
    <row r="4" spans="1:2">
      <c t="s" r="A4" s="3">
        <v>158</v>
      </c>
      <c t="s" r="B4"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7">
        <v>148</v>
      </c>
    </row>
    <row r="4" spans="1:2">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64</v>
      </c>
    </row>
    <row r="4" spans="1:2">
      <c t="s" r="A4" s="7">
        <v>148</v>
      </c>
    </row>
    <row r="5" spans="1:2">
      <c t="s" r="A5" s="3">
        <v>165</v>
      </c>
      <c t="s" r="B5" s="3">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7">
        <v>148</v>
      </c>
    </row>
    <row r="4" spans="1:2">
      <c t="s" r="A4" s="3">
        <v>168</v>
      </c>
      <c t="s" r="B4" s="3">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0</v>
      </c>
      <c t="s" r="B1" s="2">
        <v>1</v>
      </c>
    </row>
    <row r="2" spans="1:2">
      <c t="s" r="B2" s="2">
        <v>2</v>
      </c>
    </row>
    <row r="3" spans="1:2">
      <c t="s" r="A3" s="7">
        <v>148</v>
      </c>
    </row>
    <row r="4" spans="1:2">
      <c t="s" r="A4" s="3">
        <v>171</v>
      </c>
      <c t="s" r="B4"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3</v>
      </c>
      <c t="s" r="B1" s="2">
        <v>1</v>
      </c>
    </row>
    <row r="2" spans="1:2">
      <c t="s" r="B2" s="2">
        <v>2</v>
      </c>
    </row>
    <row r="3" spans="1:2">
      <c t="s" r="A3" s="7">
        <v>148</v>
      </c>
    </row>
    <row r="4" spans="1:2">
      <c t="s" r="A4" s="3">
        <v>174</v>
      </c>
      <c t="s" r="B4" s="3">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7">
        <v>148</v>
      </c>
    </row>
    <row r="4" spans="1:2">
      <c t="s" r="A4" s="3">
        <v>177</v>
      </c>
      <c t="s" r="B4" s="3">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9</v>
      </c>
      <c t="s" r="B1" s="2">
        <v>1</v>
      </c>
    </row>
    <row r="2" spans="1:2">
      <c t="s" r="B2" s="2">
        <v>2</v>
      </c>
    </row>
    <row r="3" spans="1:2">
      <c t="s" r="A3" s="7">
        <v>148</v>
      </c>
    </row>
    <row r="4" spans="1:2">
      <c t="s" r="A4" s="3">
        <v>180</v>
      </c>
      <c t="s" r="B4" s="3">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7">
        <v>183</v>
      </c>
    </row>
    <row r="4" spans="1:2">
      <c t="s" r="A4" s="3">
        <v>184</v>
      </c>
      <c t="s" r="B4" s="3">
        <v>185</v>
      </c>
    </row>
    <row r="5" spans="1:2">
      <c t="s" r="A5" s="3">
        <v>186</v>
      </c>
      <c t="s" r="B5" s="3">
        <v>187</v>
      </c>
    </row>
    <row r="6" spans="1:2">
      <c t="s" r="A6" s="3">
        <v>188</v>
      </c>
      <c t="s" r="B6" s="3">
        <v>189</v>
      </c>
    </row>
    <row r="7" spans="1:2">
      <c t="s" r="A7" s="3">
        <v>190</v>
      </c>
      <c t="s" r="B7" s="3">
        <v>191</v>
      </c>
    </row>
    <row r="8" spans="1:2">
      <c t="s" r="A8" s="3">
        <v>192</v>
      </c>
      <c t="s" r="B8" s="3">
        <v>193</v>
      </c>
    </row>
    <row r="9" spans="1:2">
      <c t="s" r="A9" s="3">
        <v>194</v>
      </c>
      <c t="s" r="B9" s="3">
        <v>195</v>
      </c>
    </row>
    <row r="10" spans="1:2">
      <c t="s" r="A10" s="3">
        <v>196</v>
      </c>
      <c t="s" r="B10" s="3">
        <v>197</v>
      </c>
    </row>
    <row r="11" spans="1:2">
      <c t="s" r="A11" s="3">
        <v>198</v>
      </c>
      <c t="s" r="B11" s="3">
        <v>199</v>
      </c>
    </row>
    <row r="12" spans="1:2">
      <c t="s" r="A12" s="3">
        <v>200</v>
      </c>
      <c t="s" r="B12" s="3">
        <v>201</v>
      </c>
    </row>
    <row r="13" spans="1:2">
      <c t="s" r="A13" s="3">
        <v>202</v>
      </c>
      <c t="s" r="B13" s="3">
        <v>203</v>
      </c>
    </row>
    <row r="14" spans="1:2">
      <c t="s" r="A14" s="3">
        <v>204</v>
      </c>
      <c t="s" r="B14" s="3">
        <v>205</v>
      </c>
    </row>
    <row r="15" spans="1:2">
      <c t="s" r="A15" s="3">
        <v>206</v>
      </c>
      <c t="s" r="B15" s="3">
        <v>207</v>
      </c>
    </row>
    <row r="16" spans="1:2">
      <c t="s" r="A16" s="3">
        <v>208</v>
      </c>
      <c t="s" r="B16" s="3">
        <v>209</v>
      </c>
    </row>
    <row r="17" spans="1:2">
      <c t="s" r="A17" s="3">
        <v>210</v>
      </c>
      <c t="s" r="B17" s="3">
        <v>211</v>
      </c>
    </row>
    <row r="18" spans="1:2">
      <c t="s" r="A18" s="3">
        <v>212</v>
      </c>
      <c t="s" r="B18" s="3">
        <v>213</v>
      </c>
    </row>
    <row r="19" spans="1:2">
      <c t="s" r="A19" s="3">
        <v>214</v>
      </c>
      <c t="s" r="B19" s="3">
        <v>215</v>
      </c>
    </row>
    <row r="20" spans="1:2">
      <c t="s" r="A20" s="3">
        <v>216</v>
      </c>
      <c t="s" r="B20" s="3">
        <v>217</v>
      </c>
    </row>
    <row r="21" spans="1:2">
      <c t="s" r="A21" s="3">
        <v>218</v>
      </c>
      <c t="s" r="B21" s="3">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908095</v>
      </c>
      <c t="n" r="C3" s="6">
        <v>1130667</v>
      </c>
    </row>
    <row r="4" spans="1:3">
      <c t="s" r="A4" s="3">
        <v>34</v>
      </c>
      <c t="n" r="B4" s="5">
        <v>1833007</v>
      </c>
      <c t="n" r="C4" s="5">
        <v>1749566</v>
      </c>
    </row>
    <row r="5" spans="1:3">
      <c t="s" r="A5" s="3">
        <v>35</v>
      </c>
      <c t="n" r="B5" s="5">
        <v>239921</v>
      </c>
      <c t="n" r="C5" s="5">
        <v>204268</v>
      </c>
    </row>
    <row r="6" spans="1:3">
      <c t="s" r="A6" s="3">
        <v>36</v>
      </c>
      <c t="n" r="B6" s="5">
        <v>2981023</v>
      </c>
      <c t="n" r="C6" s="5">
        <v>3084501</v>
      </c>
    </row>
    <row r="7" spans="1:3">
      <c t="s" r="A7" s="3">
        <v>37</v>
      </c>
      <c t="n" r="B7" s="6">
        <v>1956864</v>
      </c>
      <c t="n" r="C7" s="5">
        <v>1424858</v>
      </c>
    </row>
    <row r="8" spans="1:3">
      <c t="s" r="A8" s="3">
        <v>38</v>
      </c>
      <c t="s" r="B8" s="3">
        <v>39</v>
      </c>
      <c t="n" r="C8" s="5">
        <v>296296</v>
      </c>
    </row>
    <row r="9" spans="1:3">
      <c t="s" r="A9" s="3">
        <v>40</v>
      </c>
      <c t="n" r="B9" s="6">
        <v>36559</v>
      </c>
      <c t="n" r="C9" s="5">
        <v>37750</v>
      </c>
    </row>
    <row r="10" spans="1:3">
      <c t="s" r="A10" s="3">
        <v>41</v>
      </c>
      <c t="n" r="B10" s="5">
        <v>124882</v>
      </c>
      <c t="n" r="C10" s="5">
        <v>132988</v>
      </c>
    </row>
    <row r="11" spans="1:3">
      <c t="s" r="A11" s="3">
        <v>42</v>
      </c>
      <c t="n" r="B11" s="5">
        <v>5099328</v>
      </c>
      <c t="n" r="C11" s="5">
        <v>4976393</v>
      </c>
    </row>
    <row r="12" spans="1:3">
      <c t="s" r="A12" s="7">
        <v>43</v>
      </c>
    </row>
    <row r="13" spans="1:3">
      <c t="s" r="A13" s="3">
        <v>44</v>
      </c>
      <c t="n" r="B13" s="5">
        <v>2236750</v>
      </c>
      <c t="n" r="C13" s="5">
        <v>1202495</v>
      </c>
    </row>
    <row r="14" spans="1:3">
      <c t="s" r="A14" s="3">
        <v>45</v>
      </c>
      <c t="n" r="B14" s="5">
        <v>10436</v>
      </c>
      <c t="n" r="C14" s="6">
        <v>206475</v>
      </c>
    </row>
    <row r="15" spans="1:3">
      <c t="s" r="A15" s="3">
        <v>46</v>
      </c>
      <c t="n" r="B15" s="5">
        <v>4635000</v>
      </c>
      <c t="s" r="C15" s="3">
        <v>39</v>
      </c>
    </row>
    <row r="16" spans="1:3">
      <c t="s" r="A16" s="3">
        <v>47</v>
      </c>
      <c t="n" r="B16" s="6">
        <v>6882186</v>
      </c>
      <c t="n" r="C16" s="6">
        <v>1408970</v>
      </c>
    </row>
    <row r="17" spans="1:3">
      <c t="s" r="A17" s="3">
        <v>48</v>
      </c>
      <c t="s" r="B17" s="3">
        <v>39</v>
      </c>
      <c t="n" r="C17" s="5">
        <v>2900000</v>
      </c>
    </row>
    <row r="18" spans="1:3">
      <c t="s" r="A18" s="3">
        <v>49</v>
      </c>
      <c t="n" r="B18" s="6">
        <v>6882186</v>
      </c>
      <c t="n" r="C18" s="5">
        <v>4308970</v>
      </c>
    </row>
    <row r="19" spans="1:3">
      <c t="s" r="A19" s="7">
        <v>50</v>
      </c>
    </row>
    <row r="20" spans="1:3">
      <c t="s" r="A20" s="3">
        <v>51</v>
      </c>
      <c t="n" r="B20" s="5">
        <v>65068</v>
      </c>
      <c t="n" r="C20" s="5">
        <v>62815</v>
      </c>
    </row>
    <row r="21" spans="1:3">
      <c t="s" r="A21" s="3">
        <v>52</v>
      </c>
      <c t="n" r="B21" s="5">
        <v>23440366</v>
      </c>
      <c t="n" r="C21" s="5">
        <v>19618153</v>
      </c>
    </row>
    <row r="22" spans="1:3">
      <c t="s" r="A22" s="3">
        <v>53</v>
      </c>
      <c t="n" r="B22" s="5">
        <v>-25266612</v>
      </c>
      <c t="n" r="C22" s="5">
        <v>-19002574</v>
      </c>
    </row>
    <row r="23" spans="1:3">
      <c t="s" r="A23" s="3">
        <v>54</v>
      </c>
      <c t="n" r="B23" s="5">
        <v>-21680</v>
      </c>
      <c t="n" r="C23" s="5">
        <v>-10971</v>
      </c>
    </row>
    <row r="24" spans="1:3">
      <c t="s" r="A24" s="3">
        <v>55</v>
      </c>
      <c t="n" r="B24" s="5">
        <v>-1782858</v>
      </c>
      <c t="n" r="C24" s="5">
        <v>667423</v>
      </c>
    </row>
    <row r="25" spans="1:3">
      <c t="s" r="A25" s="3">
        <v>56</v>
      </c>
      <c t="n" r="B25" s="6">
        <v>5099328</v>
      </c>
      <c t="n" r="C25" s="6">
        <v>4976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220</v>
      </c>
      <c t="s" r="B1" s="2">
        <v>1</v>
      </c>
    </row>
    <row r="2" spans="1:2">
      <c t="s" r="B2" s="2">
        <v>2</v>
      </c>
    </row>
    <row r="3" spans="1:2">
      <c t="s" r="A3" s="3">
        <v>221</v>
      </c>
    </row>
    <row r="4" spans="1:2">
      <c t="s" r="A4" s="7">
        <v>222</v>
      </c>
    </row>
    <row r="5" spans="1:2">
      <c t="s" r="A5" s="3">
        <v>223</v>
      </c>
      <c t="s" r="B5" s="3">
        <v>224</v>
      </c>
    </row>
    <row r="6" spans="1:2">
      <c t="s" r="A6" s="3">
        <v>225</v>
      </c>
      <c t="s" r="B6" s="3">
        <v>226</v>
      </c>
    </row>
    <row r="7" spans="1:2">
      <c t="s" r="A7" s="3">
        <v>227</v>
      </c>
      <c t="s" r="B7" s="3">
        <v>228</v>
      </c>
    </row>
    <row r="8" spans="1:2">
      <c t="s" r="A8" s="3">
        <v>229</v>
      </c>
      <c t="s" r="B8" s="3">
        <v>230</v>
      </c>
    </row>
    <row r="9" spans="1:2">
      <c t="s" r="A9" s="3">
        <v>223</v>
      </c>
      <c t="s" r="B9" s="3">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75"/>
  </cols>
  <sheetData>
    <row r="1" spans="1:2">
      <c t="s" r="A1" s="1">
        <v>232</v>
      </c>
      <c t="s" r="B1" s="2">
        <v>1</v>
      </c>
    </row>
    <row r="2" spans="1:2">
      <c t="s" r="B2" s="2">
        <v>2</v>
      </c>
    </row>
    <row r="3" spans="1:2">
      <c t="s" r="A3" s="7">
        <v>222</v>
      </c>
    </row>
    <row r="4" spans="1:2">
      <c t="s" r="A4" s="3">
        <v>233</v>
      </c>
      <c t="s" r="B4" s="3">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7">
        <v>222</v>
      </c>
    </row>
    <row r="4" spans="1:2">
      <c t="s" r="A4" s="3">
        <v>236</v>
      </c>
      <c t="s" r="B4" s="3">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7">
        <v>222</v>
      </c>
    </row>
    <row r="4" spans="1:2">
      <c t="s" r="A4" s="3">
        <v>239</v>
      </c>
      <c t="s" r="B4" s="3">
        <v>240</v>
      </c>
    </row>
    <row r="5" spans="1:2">
      <c t="s" r="A5" s="3">
        <v>241</v>
      </c>
      <c t="s" r="B5" s="3">
        <v>242</v>
      </c>
    </row>
    <row r="6" spans="1:2">
      <c t="s" r="A6" s="3">
        <v>243</v>
      </c>
      <c t="s" r="B6" s="3">
        <v>244</v>
      </c>
    </row>
    <row r="7" spans="1:2">
      <c t="s" r="A7" s="3">
        <v>245</v>
      </c>
      <c t="s" r="B7" s="3">
        <v>246</v>
      </c>
    </row>
    <row r="8" spans="1:2">
      <c t="s" r="A8" s="3">
        <v>247</v>
      </c>
      <c t="s" r="B8" s="3">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49</v>
      </c>
      <c t="s" r="B1" s="2">
        <v>1</v>
      </c>
    </row>
    <row r="2" spans="1:2">
      <c t="s" r="B2" s="2">
        <v>2</v>
      </c>
    </row>
    <row r="3" spans="1:2">
      <c t="s" r="A3" s="7">
        <v>222</v>
      </c>
    </row>
    <row r="4" spans="1:2">
      <c t="s" r="A4" s="3">
        <v>250</v>
      </c>
      <c t="s" r="B4" s="3">
        <v>251</v>
      </c>
    </row>
    <row r="5" spans="1:2">
      <c t="s" r="A5" s="3">
        <v>252</v>
      </c>
      <c t="s" r="B5" s="3">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2"/>
  </cols>
  <sheetData>
    <row r="1" spans="1:2">
      <c t="s" r="A1" s="1">
        <v>254</v>
      </c>
      <c t="s" r="B1" s="2">
        <v>1</v>
      </c>
    </row>
    <row r="2" spans="1:2">
      <c t="s" r="B2" s="2">
        <v>2</v>
      </c>
    </row>
    <row r="3" spans="1:2">
      <c t="s" r="A3" s="7">
        <v>222</v>
      </c>
    </row>
    <row r="4" spans="1:2">
      <c t="s" r="A4" s="3">
        <v>255</v>
      </c>
      <c t="s" r="B4" s="3">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6"/>
  </cols>
  <sheetData>
    <row r="1" spans="1:2">
      <c t="s" r="A1" s="1">
        <v>257</v>
      </c>
      <c t="s" r="B1" s="2">
        <v>1</v>
      </c>
    </row>
    <row r="2" spans="1:2">
      <c t="s" r="B2" s="2">
        <v>2</v>
      </c>
    </row>
    <row r="3" spans="1:2">
      <c t="s" r="A3" s="7">
        <v>222</v>
      </c>
    </row>
    <row r="4" spans="1:2">
      <c t="s" r="A4" s="3">
        <v>258</v>
      </c>
      <c t="s" r="B4" s="3">
        <v>259</v>
      </c>
    </row>
    <row r="5" spans="1:2">
      <c t="s" r="A5" s="3">
        <v>260</v>
      </c>
      <c t="s" r="B5" s="3">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t="s" r="A1" s="1">
        <v>262</v>
      </c>
      <c t="s" r="B1" s="2">
        <v>1</v>
      </c>
    </row>
    <row r="2" spans="1:3">
      <c t="s" r="B2" s="2">
        <v>263</v>
      </c>
      <c t="s" r="C2" s="2">
        <v>264</v>
      </c>
    </row>
    <row r="3" spans="1:3">
      <c t="s" r="A3" s="3">
        <v>265</v>
      </c>
    </row>
    <row r="4" spans="1:3">
      <c t="s" r="A4" s="3">
        <v>266</v>
      </c>
      <c t="n" r="B4" s="6">
        <v>730500</v>
      </c>
    </row>
    <row r="5" spans="1:3">
      <c t="s" r="A5" s="3">
        <v>267</v>
      </c>
    </row>
    <row r="6" spans="1:3">
      <c t="s" r="A6" s="3">
        <v>268</v>
      </c>
      <c t="s" r="B6" s="3">
        <v>269</v>
      </c>
    </row>
    <row r="7" spans="1:3">
      <c t="s" r="A7" s="3">
        <v>270</v>
      </c>
    </row>
    <row r="8" spans="1:3">
      <c t="s" r="A8" s="3">
        <v>271</v>
      </c>
      <c t="n" r="B8" s="6">
        <v>29000</v>
      </c>
    </row>
    <row r="9" spans="1:3">
      <c t="s" r="A9" s="3">
        <v>272</v>
      </c>
      <c t="n" r="B9" s="5">
        <v>15000</v>
      </c>
    </row>
    <row r="10" spans="1:3">
      <c t="s" r="A10" s="3">
        <v>273</v>
      </c>
      <c t="n" r="B10" s="6">
        <v>11000</v>
      </c>
    </row>
    <row r="11" spans="1:3">
      <c t="s" r="A11" s="3">
        <v>274</v>
      </c>
      <c t="n" r="B11" s="5">
        <v>1</v>
      </c>
      <c t="n" r="C11" s="5">
        <v>1</v>
      </c>
    </row>
    <row r="12" spans="1:3">
      <c t="s" r="A12" s="3">
        <v>275</v>
      </c>
      <c t="n" r="B12" s="6">
        <v>250000</v>
      </c>
    </row>
    <row r="13" spans="1:3">
      <c t="s" r="A13" s="3">
        <v>276</v>
      </c>
      <c t="n" r="B13" s="5">
        <v>1436842</v>
      </c>
      <c t="n" r="C13" s="6">
        <v>724722</v>
      </c>
    </row>
    <row r="14" spans="1:3">
      <c t="s" r="A14" s="3">
        <v>277</v>
      </c>
      <c t="n" r="B14" s="5">
        <v>1548000</v>
      </c>
    </row>
    <row r="15" spans="1:3">
      <c t="s" r="A15" s="3">
        <v>266</v>
      </c>
      <c t="n" r="B15" s="5">
        <v>730481</v>
      </c>
      <c t="n" r="C15" s="5">
        <v>391256</v>
      </c>
    </row>
    <row r="16" spans="1:3">
      <c t="s" r="A16" s="3">
        <v>272</v>
      </c>
      <c t="n" r="B16" s="5">
        <v>1956864</v>
      </c>
      <c t="n" r="C16" s="6">
        <v>1424858</v>
      </c>
    </row>
    <row r="17" spans="1:3">
      <c t="s" r="A17" s="3">
        <v>273</v>
      </c>
      <c t="n" r="B17" s="6">
        <v>11090</v>
      </c>
      <c t="s" r="C17" s="3">
        <v>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78</v>
      </c>
      <c t="s" r="B1" s="2">
        <v>2</v>
      </c>
      <c t="s" r="C1" s="2">
        <v>31</v>
      </c>
    </row>
    <row r="2" spans="1:3">
      <c t="s" r="A2" s="3">
        <v>279</v>
      </c>
      <c t="n" r="B2" s="6">
        <v>395147</v>
      </c>
      <c t="n" r="C2" s="6">
        <v>2121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280</v>
      </c>
      <c t="s" r="B1" s="2">
        <v>1</v>
      </c>
    </row>
    <row r="2" spans="1:3">
      <c t="s" r="B2" s="2">
        <v>2</v>
      </c>
      <c t="s" r="C2" s="2">
        <v>31</v>
      </c>
    </row>
    <row r="3" spans="1:3">
      <c t="s" r="A3" s="3">
        <v>281</v>
      </c>
      <c t="n" r="B3" s="6">
        <v>415900</v>
      </c>
      <c t="n" r="C3" s="6">
        <v>432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7</v>
      </c>
      <c t="s" r="B1" s="2">
        <v>2</v>
      </c>
      <c t="s" r="C1" s="2">
        <v>31</v>
      </c>
    </row>
    <row r="2" spans="1:3">
      <c t="s" r="A2" s="3">
        <v>58</v>
      </c>
      <c t="n" r="B2" s="6">
        <v>395147</v>
      </c>
      <c t="n" r="C2" s="6">
        <v>212113</v>
      </c>
    </row>
    <row r="3" spans="1:3">
      <c t="s" r="A3" s="3">
        <v>59</v>
      </c>
      <c t="n" r="B3" s="5">
        <v>1854351</v>
      </c>
      <c t="n" r="C3" s="5">
        <v>826802</v>
      </c>
    </row>
    <row r="4" spans="1:3">
      <c t="s" r="A4" s="3">
        <v>60</v>
      </c>
      <c t="n" r="B4" s="5">
        <v>1000000</v>
      </c>
      <c t="n" r="C4" s="5">
        <v>703704</v>
      </c>
    </row>
    <row r="5" spans="1:3">
      <c t="s" r="A5" s="3">
        <v>61</v>
      </c>
      <c t="n" r="B5" s="6">
        <v>61298</v>
      </c>
      <c t="n" r="C5" s="6">
        <v>19317</v>
      </c>
    </row>
    <row r="6" spans="1:3">
      <c t="s" r="A6" s="3">
        <v>62</v>
      </c>
      <c t="n" r="B6" s="8">
        <v>0.001</v>
      </c>
      <c t="n" r="C6" s="8">
        <v>0.001</v>
      </c>
    </row>
    <row r="7" spans="1:3">
      <c t="s" r="A7" s="3">
        <v>63</v>
      </c>
      <c t="n" r="B7" s="5">
        <v>100000000</v>
      </c>
      <c t="n" r="C7" s="5">
        <v>100000000</v>
      </c>
    </row>
    <row r="8" spans="1:3">
      <c t="s" r="A8" s="3">
        <v>64</v>
      </c>
      <c t="n" r="B8" s="5">
        <v>65069327</v>
      </c>
      <c t="n" r="C8" s="5">
        <v>62816554</v>
      </c>
    </row>
    <row r="9" spans="1:3">
      <c t="s" r="A9" s="3">
        <v>65</v>
      </c>
      <c t="n" r="B9" s="5">
        <v>65069327</v>
      </c>
      <c t="n" r="C9" s="5">
        <v>62816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2</v>
      </c>
      <c t="s" r="B1" s="2">
        <v>1</v>
      </c>
    </row>
    <row r="2" spans="1:3">
      <c t="s" r="B2" s="2">
        <v>2</v>
      </c>
      <c t="s" r="C2" s="2">
        <v>31</v>
      </c>
    </row>
    <row r="3" spans="1:3">
      <c t="s" r="A3" s="3">
        <v>283</v>
      </c>
    </row>
    <row r="4" spans="1:3">
      <c t="s" r="A4" s="7">
        <v>284</v>
      </c>
    </row>
    <row r="5" spans="1:3">
      <c t="s" r="A5" s="3">
        <v>285</v>
      </c>
      <c t="s" r="B5" s="3">
        <v>39</v>
      </c>
      <c t="s" r="C5" s="3">
        <v>39</v>
      </c>
    </row>
    <row r="6" spans="1:3">
      <c t="s" r="A6" s="3">
        <v>286</v>
      </c>
    </row>
    <row r="7" spans="1:3">
      <c t="s" r="A7" s="7">
        <v>284</v>
      </c>
    </row>
    <row r="8" spans="1:3">
      <c t="s" r="A8" s="3">
        <v>285</v>
      </c>
      <c t="s" r="B8" s="3">
        <v>39</v>
      </c>
      <c t="s" r="C8" s="3">
        <v>39</v>
      </c>
    </row>
    <row r="9" spans="1:3">
      <c t="s" r="A9" s="3">
        <v>80</v>
      </c>
      <c t="n" r="B9" s="6">
        <v>-6264038</v>
      </c>
      <c t="n" r="C9" s="6">
        <v>-3253255</v>
      </c>
    </row>
    <row r="10" spans="1:3">
      <c t="s" r="A10" s="3">
        <v>287</v>
      </c>
      <c t="n" r="B10" s="5">
        <v>63659639</v>
      </c>
      <c t="n" r="C10" s="5">
        <v>60844694</v>
      </c>
    </row>
    <row r="11" spans="1:3">
      <c t="s" r="A11" s="3">
        <v>288</v>
      </c>
      <c t="n" r="B11" s="5">
        <v>63659639</v>
      </c>
      <c t="n" r="C11" s="5">
        <v>60844694</v>
      </c>
    </row>
    <row r="12" spans="1:3">
      <c t="s" r="A12" s="3">
        <v>82</v>
      </c>
      <c t="n" r="B12" s="9">
        <v>-0.1</v>
      </c>
      <c t="n" r="C12" s="9">
        <v>-0.05</v>
      </c>
    </row>
    <row r="13" spans="1:3">
      <c t="s" r="A13" s="3">
        <v>83</v>
      </c>
      <c t="n" r="B13" s="9">
        <v>-0.1</v>
      </c>
      <c t="n" r="C13" s="9">
        <v>-0.05</v>
      </c>
    </row>
    <row r="14" spans="1:3">
      <c t="s" r="A14" s="3">
        <v>289</v>
      </c>
      <c t="n" r="B14" s="5">
        <v>20347989</v>
      </c>
      <c t="n" r="C14" s="5">
        <v>158399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90</v>
      </c>
      <c t="s" r="B1" s="2">
        <v>2</v>
      </c>
      <c t="s" r="C1" s="2">
        <v>31</v>
      </c>
    </row>
    <row r="2" spans="1:3">
      <c t="s" r="A2" s="3">
        <v>291</v>
      </c>
    </row>
    <row r="3" spans="1:3">
      <c t="s" r="A3" s="3">
        <v>292</v>
      </c>
      <c t="n" r="B3" s="6">
        <v>2726209</v>
      </c>
      <c t="n" r="C3" s="6">
        <v>1289367</v>
      </c>
    </row>
    <row r="4" spans="1:3">
      <c t="s" r="A4" s="3">
        <v>270</v>
      </c>
    </row>
    <row r="5" spans="1:3">
      <c t="s" r="A5" s="3">
        <v>292</v>
      </c>
      <c t="n" r="B5" s="5">
        <v>563892</v>
      </c>
      <c t="n" r="C5" s="5">
        <v>476963</v>
      </c>
    </row>
    <row r="6" spans="1:3">
      <c t="n" r="B6" s="5">
        <v>15000</v>
      </c>
    </row>
    <row r="7" spans="1:3">
      <c t="s" r="A7" s="3">
        <v>293</v>
      </c>
    </row>
    <row r="8" spans="1:3">
      <c t="s" r="A8" s="3">
        <v>292</v>
      </c>
      <c t="n" r="B8" s="5">
        <v>222061</v>
      </c>
      <c t="n" r="C8" s="5">
        <v>187263</v>
      </c>
    </row>
    <row r="9" spans="1:3">
      <c t="s" r="A9" s="3">
        <v>294</v>
      </c>
    </row>
    <row r="10" spans="1:3">
      <c t="s" r="A10" s="3">
        <v>292</v>
      </c>
      <c t="n" r="B10" s="5">
        <v>299053</v>
      </c>
      <c t="n" r="C10" s="5">
        <v>298067</v>
      </c>
    </row>
    <row r="11" spans="1:3">
      <c t="s" r="A11" s="3">
        <v>292</v>
      </c>
      <c t="n" r="B11" s="5">
        <v>3811215</v>
      </c>
      <c t="n" r="C11" s="5">
        <v>2251660</v>
      </c>
    </row>
    <row r="12" spans="1:3">
      <c t="s" r="A12" s="3">
        <v>295</v>
      </c>
      <c t="n" r="B12" s="5">
        <v>-1854351</v>
      </c>
      <c t="n" r="C12" s="5">
        <v>-826802</v>
      </c>
    </row>
    <row r="13" spans="1:3">
      <c t="n" r="B13" s="6">
        <v>1956864</v>
      </c>
      <c t="n" r="C13" s="6">
        <v>14248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296</v>
      </c>
      <c t="s" r="B1" s="2">
        <v>1</v>
      </c>
    </row>
    <row r="2" spans="1:3">
      <c t="s" r="B2" s="2">
        <v>2</v>
      </c>
      <c t="s" r="C2" s="2">
        <v>31</v>
      </c>
    </row>
    <row r="3" spans="1:3">
      <c t="s" r="A3" s="3">
        <v>297</v>
      </c>
      <c t="n" r="B3" s="6">
        <v>297068</v>
      </c>
      <c t="n" r="C3" s="6">
        <v>263691</v>
      </c>
    </row>
    <row r="4" spans="1:3">
      <c t="s" r="A4" s="3">
        <v>266</v>
      </c>
      <c t="n" r="B4" s="6">
        <v>730481</v>
      </c>
      <c t="n" r="C4" s="6">
        <v>3912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s>
  <sheetData>
    <row r="1" spans="1:5">
      <c t="s" r="A1" s="1">
        <v>298</v>
      </c>
      <c t="s" r="B1" s="2">
        <v>299</v>
      </c>
      <c t="s" r="C1" s="2">
        <v>300</v>
      </c>
      <c t="s" r="D1" s="2">
        <v>1</v>
      </c>
    </row>
    <row r="2" spans="1:5">
      <c t="s" r="B2" s="2">
        <v>301</v>
      </c>
      <c t="s" r="C2" s="2">
        <v>31</v>
      </c>
      <c t="s" r="D2" s="2">
        <v>2</v>
      </c>
      <c t="s" r="E2" s="2">
        <v>31</v>
      </c>
    </row>
    <row r="3" spans="1:5">
      <c t="s" r="A3" s="3">
        <v>302</v>
      </c>
    </row>
    <row r="4" spans="1:5">
      <c t="s" r="A4" s="3">
        <v>303</v>
      </c>
      <c t="n" r="B4" s="6">
        <v>250000</v>
      </c>
    </row>
    <row r="5" spans="1:5">
      <c t="s" r="A5" s="3">
        <v>304</v>
      </c>
    </row>
    <row r="6" spans="1:5">
      <c t="s" r="A6" s="3">
        <v>305</v>
      </c>
      <c t="n" r="D6" s="6">
        <v>0</v>
      </c>
    </row>
    <row r="7" spans="1:5">
      <c t="s" r="A7" s="3">
        <v>306</v>
      </c>
      <c t="n" r="B7" s="6">
        <v>1000000</v>
      </c>
    </row>
    <row r="8" spans="1:5">
      <c t="s" r="A8" s="3">
        <v>307</v>
      </c>
      <c t="n" r="C8" s="6">
        <v>250000</v>
      </c>
    </row>
    <row r="9" spans="1:5">
      <c t="s" r="A9" s="3">
        <v>308</v>
      </c>
      <c t="n" r="D9" s="6">
        <v>1000000</v>
      </c>
    </row>
    <row r="10" spans="1:5">
      <c t="s" r="A10" s="3">
        <v>309</v>
      </c>
      <c t="s" r="D10" s="3">
        <v>310</v>
      </c>
    </row>
    <row r="11" spans="1:5">
      <c t="s" r="A11" s="3">
        <v>266</v>
      </c>
      <c t="n" r="D11" s="6">
        <v>296296</v>
      </c>
      <c t="n" r="E11" s="6">
        <v>666667</v>
      </c>
    </row>
    <row r="12" spans="1:5">
      <c t="s" r="A12" s="3">
        <v>308</v>
      </c>
      <c t="n" r="C12" s="6">
        <v>296296</v>
      </c>
      <c t="s" r="D12" s="3">
        <v>39</v>
      </c>
      <c t="n" r="E12" s="5">
        <v>296296</v>
      </c>
    </row>
    <row r="13" spans="1:5">
      <c t="s" r="A13" s="3">
        <v>266</v>
      </c>
      <c t="n" r="D13" s="6">
        <v>730481</v>
      </c>
      <c t="n" r="E13" s="6">
        <v>391256</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11</v>
      </c>
      <c t="s" r="B1" s="2">
        <v>2</v>
      </c>
      <c t="s" r="C1" s="2">
        <v>31</v>
      </c>
    </row>
    <row r="2" spans="1:3">
      <c t="s" r="A2" s="3">
        <v>45</v>
      </c>
      <c t="n" r="B2" s="6">
        <v>10436</v>
      </c>
      <c t="n" r="C2" s="6">
        <v>2064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12</v>
      </c>
      <c t="s" r="B1" s="2">
        <v>313</v>
      </c>
      <c t="s" r="C1" s="2">
        <v>314</v>
      </c>
      <c t="s" r="D1" s="2">
        <v>2</v>
      </c>
      <c t="s" r="E1" s="2">
        <v>31</v>
      </c>
      <c t="s" r="F1" s="2">
        <v>315</v>
      </c>
      <c t="s" r="G1" s="2">
        <v>316</v>
      </c>
      <c t="s" r="H1" s="2">
        <v>317</v>
      </c>
    </row>
    <row r="2" spans="1:8">
      <c t="s" r="A2" s="3">
        <v>318</v>
      </c>
    </row>
    <row r="3" spans="1:8">
      <c t="s" r="A3" s="3">
        <v>319</v>
      </c>
      <c t="s" r="C3" s="3">
        <v>320</v>
      </c>
    </row>
    <row r="4" spans="1:8">
      <c t="s" r="A4" s="3">
        <v>321</v>
      </c>
    </row>
    <row r="5" spans="1:8">
      <c t="s" r="A5" s="3">
        <v>322</v>
      </c>
      <c t="n" r="C5" s="5">
        <v>46875</v>
      </c>
    </row>
    <row r="6" spans="1:8">
      <c t="s" r="A6" s="3">
        <v>323</v>
      </c>
      <c t="n" r="C6" s="9">
        <v>1.6</v>
      </c>
    </row>
    <row r="7" spans="1:8">
      <c t="s" r="A7" s="3">
        <v>164</v>
      </c>
    </row>
    <row r="8" spans="1:8">
      <c t="s" r="A8" s="3">
        <v>324</v>
      </c>
      <c t="s" r="C8" s="3">
        <v>325</v>
      </c>
    </row>
    <row r="9" spans="1:8">
      <c t="s" r="A9" s="3">
        <v>326</v>
      </c>
      <c t="n" r="C9" s="6">
        <v>10000</v>
      </c>
    </row>
    <row r="10" spans="1:8">
      <c t="s" r="A10" s="3">
        <v>322</v>
      </c>
      <c t="n" r="B10" s="5">
        <v>58824</v>
      </c>
    </row>
    <row r="11" spans="1:8">
      <c t="s" r="A11" s="3">
        <v>323</v>
      </c>
      <c t="n" r="B11" s="9">
        <v>1.53</v>
      </c>
    </row>
    <row r="12" spans="1:8">
      <c t="s" r="A12" s="3">
        <v>327</v>
      </c>
      <c t="n" r="B12" s="6">
        <v>37289</v>
      </c>
      <c t="n" r="C12" s="5">
        <v>32067</v>
      </c>
    </row>
    <row r="13" spans="1:8">
      <c t="s" r="A13" s="3">
        <v>328</v>
      </c>
      <c t="n" r="B13" s="6">
        <v>3000000</v>
      </c>
    </row>
    <row r="14" spans="1:8">
      <c t="s" r="A14" s="3">
        <v>329</v>
      </c>
      <c t="n" r="D14" s="6">
        <v>4635000</v>
      </c>
    </row>
    <row r="15" spans="1:8">
      <c t="s" r="A15" s="3">
        <v>330</v>
      </c>
      <c t="s" r="D15" s="3">
        <v>325</v>
      </c>
    </row>
    <row r="16" spans="1:8">
      <c t="s" r="A16" s="3">
        <v>331</v>
      </c>
      <c t="n" r="D16" s="6">
        <v>50000</v>
      </c>
    </row>
    <row r="17" spans="1:8">
      <c t="s" r="A17" s="3">
        <v>332</v>
      </c>
      <c t="n" r="D17" s="5">
        <v>28500</v>
      </c>
    </row>
    <row r="18" spans="1:8">
      <c t="s" r="A18" s="3">
        <v>333</v>
      </c>
      <c t="n" r="D18" s="6">
        <v>61298</v>
      </c>
    </row>
    <row r="19" spans="1:8">
      <c t="s" r="A19" s="3">
        <v>334</v>
      </c>
    </row>
    <row r="20" spans="1:8">
      <c t="s" r="A20" s="3">
        <v>335</v>
      </c>
      <c t="n" r="G20" s="6">
        <v>625000</v>
      </c>
    </row>
    <row r="21" spans="1:8">
      <c t="s" r="A21" s="3">
        <v>336</v>
      </c>
    </row>
    <row r="22" spans="1:8">
      <c t="s" r="A22" s="3">
        <v>337</v>
      </c>
      <c t="n" r="F22" s="6">
        <v>5072223</v>
      </c>
    </row>
    <row r="23" spans="1:8">
      <c t="s" r="A23" s="3">
        <v>337</v>
      </c>
      <c t="n" r="C23" s="6">
        <v>3000000</v>
      </c>
      <c t="n" r="H23" s="6">
        <v>6000000</v>
      </c>
    </row>
    <row r="24" spans="1:8">
      <c t="s" r="A24" s="3">
        <v>322</v>
      </c>
      <c t="n" r="D24" s="5">
        <v>1287000</v>
      </c>
    </row>
    <row r="25" spans="1:8">
      <c t="s" r="A25" s="3">
        <v>323</v>
      </c>
      <c t="n" r="D25" s="9">
        <v>1.32</v>
      </c>
    </row>
    <row r="26" spans="1:8">
      <c t="s" r="A26" s="3">
        <v>331</v>
      </c>
      <c t="s" r="D26" s="3">
        <v>39</v>
      </c>
      <c t="n" r="E26" s="6">
        <v>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338</v>
      </c>
      <c t="s" r="B1" s="2">
        <v>1</v>
      </c>
    </row>
    <row r="2" spans="1:3">
      <c t="s" r="B2" s="2">
        <v>2</v>
      </c>
      <c t="s" r="C2" s="2">
        <v>31</v>
      </c>
    </row>
    <row r="3" spans="1:3">
      <c t="s" r="A3" s="3">
        <v>164</v>
      </c>
    </row>
    <row r="4" spans="1:3">
      <c t="s" r="A4" s="3">
        <v>119</v>
      </c>
      <c t="n" r="B4" s="6">
        <v>41981</v>
      </c>
      <c t="n" r="C4" s="6">
        <v>19317</v>
      </c>
    </row>
    <row r="5" spans="1:3">
      <c t="s" r="A5" s="3">
        <v>339</v>
      </c>
      <c t="n" r="B5" s="5">
        <v>207798</v>
      </c>
      <c t="n" r="C5" s="5">
        <v>27857</v>
      </c>
    </row>
    <row r="6" spans="1:3">
      <c t="s" r="A6" s="3">
        <v>119</v>
      </c>
      <c t="n" r="B6" s="6">
        <v>41981</v>
      </c>
      <c t="n" r="C6" s="6">
        <v>193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40</v>
      </c>
      <c t="s" r="B1" s="2">
        <v>1</v>
      </c>
    </row>
    <row r="2" spans="1:3">
      <c t="s" r="B2" s="2">
        <v>2</v>
      </c>
      <c t="s" r="C2" s="2">
        <v>31</v>
      </c>
    </row>
    <row r="3" spans="1:3">
      <c t="s" r="A3" s="3">
        <v>341</v>
      </c>
      <c t="n" r="B3" s="5">
        <v>22500000</v>
      </c>
    </row>
    <row r="4" spans="1:3">
      <c t="s" r="A4" s="3">
        <v>342</v>
      </c>
      <c t="n" r="B4" s="6">
        <v>9587</v>
      </c>
      <c t="n" r="C4" s="6">
        <v>1079031</v>
      </c>
    </row>
    <row r="5" spans="1:3">
      <c t="s" r="A5" s="3">
        <v>109</v>
      </c>
      <c t="n" r="B5" s="5">
        <v>11457</v>
      </c>
    </row>
    <row r="6" spans="1:3">
      <c t="s" r="A6" s="3">
        <v>343</v>
      </c>
      <c t="n" r="B6" s="5">
        <v>3082875</v>
      </c>
      <c t="n" r="C6" s="5">
        <v>3082875</v>
      </c>
    </row>
    <row r="7" spans="1:3">
      <c t="s" r="A7" s="3">
        <v>101</v>
      </c>
      <c t="n" r="B7" s="5">
        <v>96316</v>
      </c>
      <c t="n" r="C7" s="5">
        <v>50390</v>
      </c>
    </row>
    <row r="8" spans="1:3">
      <c t="s" r="A8" s="3">
        <v>344</v>
      </c>
      <c t="n" r="B8" s="5">
        <v>143541</v>
      </c>
      <c t="n" r="C8" s="5">
        <v>79158</v>
      </c>
    </row>
    <row r="9" spans="1:3">
      <c t="s" r="A9" s="3">
        <v>99</v>
      </c>
      <c t="n" r="C9" s="5">
        <v>1288314</v>
      </c>
    </row>
    <row r="10" spans="1:3">
      <c t="s" r="A10" s="3">
        <v>345</v>
      </c>
      <c t="n" r="C10" s="5">
        <v>1695000</v>
      </c>
    </row>
    <row r="11" spans="1:3">
      <c t="s" r="A11" s="3">
        <v>346</v>
      </c>
      <c t="n" r="B11" s="5">
        <v>2145000</v>
      </c>
    </row>
    <row r="12" spans="1:3">
      <c t="s" r="A12" s="3">
        <v>347</v>
      </c>
      <c t="n" r="B12" s="6">
        <v>1</v>
      </c>
    </row>
    <row r="13" spans="1:3">
      <c t="s" r="A13" s="3">
        <v>322</v>
      </c>
      <c t="n" r="B13" s="5">
        <v>1287000</v>
      </c>
    </row>
    <row r="14" spans="1:3">
      <c t="s" r="A14" s="3">
        <v>323</v>
      </c>
      <c t="n" r="B14" s="9">
        <v>1.32</v>
      </c>
    </row>
    <row r="15" spans="1:3">
      <c t="s" r="A15" s="3">
        <v>348</v>
      </c>
      <c t="n" r="B15" s="6">
        <v>2145000</v>
      </c>
    </row>
    <row r="16" spans="1:3">
      <c t="s" r="A16" s="3">
        <v>349</v>
      </c>
      <c t="n" r="B16" s="5">
        <v>1700000</v>
      </c>
    </row>
    <row r="17" spans="1:3">
      <c t="s" r="A17" s="3">
        <v>350</v>
      </c>
      <c t="n" r="B17" s="5">
        <v>11457</v>
      </c>
    </row>
    <row r="18" spans="1:3">
      <c t="s" r="A18" s="3">
        <v>351</v>
      </c>
      <c t="n" r="B18" s="6">
        <v>978269</v>
      </c>
    </row>
    <row r="19" spans="1:3">
      <c t="s" r="A19" s="3">
        <v>352</v>
      </c>
      <c t="s" r="B19" s="3">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r="1" spans="1:4">
      <c t="s" r="A1" s="1">
        <v>354</v>
      </c>
      <c t="s" r="B1" s="2">
        <v>1</v>
      </c>
    </row>
    <row r="2" spans="1:4">
      <c t="s" r="B2" s="2">
        <v>2</v>
      </c>
      <c t="s" r="C2" s="2">
        <v>31</v>
      </c>
      <c t="s" r="D2" s="2">
        <v>355</v>
      </c>
    </row>
    <row r="3" spans="1:4">
      <c t="s" r="A3" s="3">
        <v>356</v>
      </c>
      <c t="n" r="B3" s="5">
        <v>5341875</v>
      </c>
      <c t="n" r="C3" s="5">
        <v>5533125</v>
      </c>
    </row>
    <row r="4" spans="1:4">
      <c t="s" r="A4" s="3">
        <v>357</v>
      </c>
      <c t="n" r="B4" s="9">
        <v>1.23</v>
      </c>
      <c t="n" r="C4" s="9">
        <v>0.34</v>
      </c>
    </row>
    <row r="5" spans="1:4">
      <c t="s" r="A5" s="3">
        <v>358</v>
      </c>
      <c t="s" r="B5" s="3">
        <v>359</v>
      </c>
      <c t="s" r="C5" s="3">
        <v>360</v>
      </c>
      <c t="s" r="D5" s="3">
        <v>361</v>
      </c>
    </row>
    <row r="6" spans="1:4">
      <c t="s" r="A6" s="3">
        <v>362</v>
      </c>
      <c t="n" r="B6" s="5">
        <v>1345824</v>
      </c>
      <c t="n" r="C6" s="5">
        <v>0</v>
      </c>
    </row>
    <row r="7" spans="1:4">
      <c t="s" r="A7" s="3">
        <v>363</v>
      </c>
      <c t="n" r="B7" s="9">
        <v>1.43</v>
      </c>
      <c t="n" r="C7" s="9">
        <v>1.28</v>
      </c>
    </row>
    <row r="8" spans="1:4">
      <c t="s" r="A8" s="3">
        <v>364</v>
      </c>
      <c t="s" r="B8" s="3">
        <v>39</v>
      </c>
      <c t="n" r="C8" s="5">
        <v>-4777875</v>
      </c>
    </row>
    <row r="9" spans="1:4">
      <c t="s" r="A9" s="3">
        <v>365</v>
      </c>
      <c t="s" r="B9" s="3">
        <v>39</v>
      </c>
      <c t="n" r="C9" s="9">
        <v>0.48</v>
      </c>
    </row>
    <row r="10" spans="1:4">
      <c t="s" r="A10" s="3">
        <v>366</v>
      </c>
      <c t="n" r="B10" s="5">
        <v>-20000</v>
      </c>
      <c t="n" r="C10" s="5">
        <v>-510250</v>
      </c>
    </row>
    <row r="11" spans="1:4">
      <c t="s" r="A11" s="3">
        <v>367</v>
      </c>
      <c t="n" r="B11" s="9">
        <v>0.65</v>
      </c>
      <c t="n" r="C11" s="9">
        <v>0.58</v>
      </c>
    </row>
    <row r="12" spans="1:4">
      <c t="s" r="A12" s="3">
        <v>368</v>
      </c>
      <c t="n" r="B12" s="5">
        <v>6667699</v>
      </c>
      <c t="n" r="C12" s="5">
        <v>5341875</v>
      </c>
      <c t="n" r="D12" s="5">
        <v>5533125</v>
      </c>
    </row>
    <row r="13" spans="1:4">
      <c t="s" r="A13" s="3">
        <v>369</v>
      </c>
      <c t="n" r="B13" s="9">
        <v>1.25</v>
      </c>
      <c t="n" r="C13" s="9">
        <v>1.23</v>
      </c>
      <c t="n" r="D13" s="9">
        <v>0.3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0</v>
      </c>
      <c t="s" r="B1" s="2">
        <v>1</v>
      </c>
    </row>
    <row r="2" spans="1:3">
      <c t="s" r="B2" s="2">
        <v>2</v>
      </c>
      <c t="s" r="C2" s="2">
        <v>31</v>
      </c>
    </row>
    <row r="3" spans="1:3">
      <c t="s" r="A3" s="3">
        <v>371</v>
      </c>
    </row>
    <row r="4" spans="1:3">
      <c t="s" r="A4" s="3">
        <v>372</v>
      </c>
      <c t="n" r="B4" s="6">
        <v>1</v>
      </c>
      <c t="n" r="C4" s="9">
        <v>1.19</v>
      </c>
    </row>
    <row r="5" spans="1:3">
      <c t="s" r="A5" s="3">
        <v>373</v>
      </c>
      <c t="n" r="B5" s="5">
        <v>1</v>
      </c>
      <c t="n" r="C5" s="9">
        <v>1.19</v>
      </c>
    </row>
    <row r="6" spans="1:3">
      <c t="s" r="A6" s="3">
        <v>374</v>
      </c>
      <c t="s" r="C6" s="3">
        <v>375</v>
      </c>
    </row>
    <row r="7" spans="1:3">
      <c t="s" r="A7" s="3">
        <v>376</v>
      </c>
      <c t="s" r="C7" s="3">
        <v>377</v>
      </c>
    </row>
    <row r="8" spans="1:3">
      <c t="s" r="A8" s="3">
        <v>378</v>
      </c>
      <c t="s" r="C8" s="3">
        <v>269</v>
      </c>
    </row>
    <row r="9" spans="1:3">
      <c t="s" r="A9" s="3">
        <v>379</v>
      </c>
    </row>
    <row r="10" spans="1:3">
      <c t="s" r="A10" s="3">
        <v>372</v>
      </c>
      <c t="n" r="B10" s="9">
        <v>0.47</v>
      </c>
      <c t="n" r="C10" s="9">
        <v>1.1</v>
      </c>
    </row>
    <row r="11" spans="1:3">
      <c t="s" r="A11" s="3">
        <v>374</v>
      </c>
      <c t="s" r="B11" s="3">
        <v>380</v>
      </c>
      <c t="s" r="C11" s="3">
        <v>375</v>
      </c>
    </row>
    <row r="12" spans="1:3">
      <c t="s" r="A12" s="3">
        <v>376</v>
      </c>
      <c t="s" r="B12" s="3">
        <v>381</v>
      </c>
      <c t="s" r="C12" s="3">
        <v>377</v>
      </c>
    </row>
    <row r="13" spans="1:3">
      <c t="s" r="A13" s="3">
        <v>382</v>
      </c>
    </row>
    <row r="14" spans="1:3">
      <c t="s" r="A14" s="3">
        <v>372</v>
      </c>
      <c t="n" r="B14" s="9">
        <v>1.53</v>
      </c>
      <c t="n" r="C14" s="9">
        <v>1.6</v>
      </c>
    </row>
    <row r="15" spans="1:3">
      <c t="s" r="A15" s="3">
        <v>373</v>
      </c>
      <c t="n" r="B15" s="10">
        <v>1.53</v>
      </c>
      <c t="n" r="C15" s="9">
        <v>1.6</v>
      </c>
    </row>
    <row r="16" spans="1:3">
      <c t="s" r="A16" s="3">
        <v>374</v>
      </c>
      <c t="s" r="C16" s="3">
        <v>383</v>
      </c>
    </row>
    <row r="17" spans="1:3">
      <c t="s" r="A17" s="3">
        <v>376</v>
      </c>
      <c t="s" r="C17" s="3">
        <v>384</v>
      </c>
    </row>
    <row r="18" spans="1:3">
      <c t="s" r="A18" s="3">
        <v>378</v>
      </c>
      <c t="s" r="C18" s="3">
        <v>385</v>
      </c>
    </row>
    <row r="19" spans="1:3">
      <c t="s" r="A19" s="3">
        <v>386</v>
      </c>
    </row>
    <row r="20" spans="1:3">
      <c t="s" r="A20" s="3">
        <v>372</v>
      </c>
      <c t="n" r="B20" s="9">
        <v>1.43</v>
      </c>
      <c t="n" r="C20" s="9">
        <v>1.8</v>
      </c>
    </row>
    <row r="21" spans="1:3">
      <c t="s" r="A21" s="3">
        <v>374</v>
      </c>
      <c t="s" r="B21" s="3">
        <v>387</v>
      </c>
      <c t="s" r="C21" s="3">
        <v>383</v>
      </c>
    </row>
    <row r="22" spans="1:3">
      <c t="s" r="A22" s="3">
        <v>376</v>
      </c>
      <c t="s" r="B22" s="3">
        <v>388</v>
      </c>
      <c t="s" r="C22" s="3">
        <v>384</v>
      </c>
    </row>
    <row r="23" spans="1:3">
      <c t="s" r="A23" s="3">
        <v>286</v>
      </c>
    </row>
    <row r="24" spans="1:3">
      <c t="s" r="A24" s="3">
        <v>372</v>
      </c>
      <c t="s" r="B24" s="3">
        <v>39</v>
      </c>
      <c t="s" r="C24" s="3">
        <v>39</v>
      </c>
    </row>
    <row r="25" spans="1:3">
      <c t="s" r="A25" s="3">
        <v>373</v>
      </c>
      <c t="s" r="B25" s="3">
        <v>39</v>
      </c>
      <c t="s" r="C25" s="3">
        <v>39</v>
      </c>
    </row>
    <row r="26" spans="1:3">
      <c t="s" r="A26" s="3">
        <v>374</v>
      </c>
      <c t="s" r="B26" s="3">
        <v>389</v>
      </c>
    </row>
    <row r="27" spans="1:3">
      <c t="s" r="A27" s="3">
        <v>376</v>
      </c>
      <c t="s" r="B27" s="3">
        <v>390</v>
      </c>
    </row>
    <row r="28" spans="1:3">
      <c t="s" r="A28" s="3">
        <v>378</v>
      </c>
      <c t="s" r="B28" s="3">
        <v>269</v>
      </c>
    </row>
    <row r="29" spans="1:3">
      <c t="s" r="A29" s="3">
        <v>391</v>
      </c>
      <c t="s" r="B29" s="3">
        <v>392</v>
      </c>
      <c t="s" r="C29" s="3">
        <v>392</v>
      </c>
    </row>
    <row r="30" spans="1:3">
      <c t="s" r="A30" s="3">
        <v>378</v>
      </c>
      <c t="s" r="B30" s="3">
        <v>353</v>
      </c>
      <c t="s" r="C30" s="3">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66</v>
      </c>
      <c t="s" r="B1" s="2">
        <v>1</v>
      </c>
    </row>
    <row r="2" spans="1:3">
      <c t="s" r="B2" s="2">
        <v>2</v>
      </c>
      <c t="s" r="C2" s="2">
        <v>31</v>
      </c>
    </row>
    <row r="3" spans="1:3">
      <c t="s" r="A3" s="3">
        <v>67</v>
      </c>
      <c t="n" r="B3" s="6">
        <v>21396952</v>
      </c>
      <c t="n" r="C3" s="6">
        <v>16460030</v>
      </c>
    </row>
    <row r="4" spans="1:3">
      <c t="s" r="A4" s="3">
        <v>68</v>
      </c>
      <c t="n" r="B4" s="5">
        <v>6494339</v>
      </c>
      <c t="n" r="C4" s="5">
        <v>4111761</v>
      </c>
    </row>
    <row r="5" spans="1:3">
      <c t="s" r="A5" s="3">
        <v>69</v>
      </c>
      <c t="n" r="B5" s="5">
        <v>14902613</v>
      </c>
      <c t="n" r="C5" s="5">
        <v>12348269</v>
      </c>
    </row>
    <row r="6" spans="1:3">
      <c t="s" r="A6" s="7">
        <v>70</v>
      </c>
    </row>
    <row r="7" spans="1:3">
      <c t="s" r="A7" s="3">
        <v>71</v>
      </c>
      <c t="n" r="B7" s="5">
        <v>4629419</v>
      </c>
      <c t="n" r="C7" s="5">
        <v>2485493</v>
      </c>
    </row>
    <row r="8" spans="1:3">
      <c t="s" r="A8" s="3">
        <v>72</v>
      </c>
      <c t="n" r="B8" s="5">
        <v>7360397</v>
      </c>
      <c t="n" r="C8" s="5">
        <v>6864194</v>
      </c>
    </row>
    <row r="9" spans="1:3">
      <c t="s" r="A9" s="3">
        <v>73</v>
      </c>
      <c t="n" r="B9" s="5">
        <v>8998512</v>
      </c>
      <c t="n" r="C9" s="5">
        <v>6220114</v>
      </c>
    </row>
    <row r="10" spans="1:3">
      <c t="s" r="A10" s="3">
        <v>74</v>
      </c>
      <c t="n" r="B10" s="5">
        <v>20988328</v>
      </c>
      <c t="n" r="C10" s="5">
        <v>15569801</v>
      </c>
    </row>
    <row r="11" spans="1:3">
      <c t="s" r="A11" s="3">
        <v>75</v>
      </c>
      <c t="n" r="B11" s="5">
        <v>-6085715</v>
      </c>
      <c t="n" r="C11" s="5">
        <v>-3221532</v>
      </c>
    </row>
    <row r="12" spans="1:3">
      <c t="s" r="A12" s="7">
        <v>76</v>
      </c>
    </row>
    <row r="13" spans="1:3">
      <c t="s" r="A13" s="3">
        <v>77</v>
      </c>
      <c t="n" r="B13" s="5">
        <v>88561</v>
      </c>
      <c t="n" r="C13" s="5">
        <v>18185</v>
      </c>
    </row>
    <row r="14" spans="1:3">
      <c t="s" r="A14" s="3">
        <v>78</v>
      </c>
      <c t="n" r="B14" s="5">
        <v>-266884</v>
      </c>
      <c t="n" r="C14" s="5">
        <v>-49908</v>
      </c>
    </row>
    <row r="15" spans="1:3">
      <c t="s" r="A15" s="3">
        <v>79</v>
      </c>
      <c t="n" r="B15" s="5">
        <v>-178323</v>
      </c>
      <c t="n" r="C15" s="5">
        <v>-31723</v>
      </c>
    </row>
    <row r="16" spans="1:3">
      <c t="s" r="A16" s="3">
        <v>80</v>
      </c>
      <c t="n" r="B16" s="6">
        <v>-6264038</v>
      </c>
      <c t="n" r="C16" s="6">
        <v>-3253255</v>
      </c>
    </row>
    <row r="17" spans="1:3">
      <c t="s" r="A17" s="7">
        <v>81</v>
      </c>
    </row>
    <row r="18" spans="1:3">
      <c t="s" r="A18" s="3">
        <v>82</v>
      </c>
      <c t="n" r="B18" s="9">
        <v>-0.1</v>
      </c>
      <c t="n" r="C18" s="9">
        <v>-0.05</v>
      </c>
    </row>
    <row r="19" spans="1:3">
      <c t="s" r="A19" s="3">
        <v>83</v>
      </c>
      <c t="n" r="B19" s="9">
        <v>-0.1</v>
      </c>
      <c t="n" r="C19" s="9">
        <v>-0.05</v>
      </c>
    </row>
    <row r="20" spans="1:3">
      <c t="s" r="A20" s="3">
        <v>84</v>
      </c>
      <c t="n" r="B20" s="5">
        <v>63659639</v>
      </c>
      <c t="n" r="C20" s="5">
        <v>60844694</v>
      </c>
    </row>
    <row r="21" spans="1:3">
      <c t="s" r="A21" s="3">
        <v>85</v>
      </c>
      <c t="n" r="B21" s="5">
        <v>63659639</v>
      </c>
      <c t="n" r="C21" s="5">
        <v>60844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3</v>
      </c>
      <c t="s" r="B1" s="2">
        <v>1</v>
      </c>
    </row>
    <row r="2" spans="1:3">
      <c t="s" r="B2" s="2">
        <v>2</v>
      </c>
      <c t="s" r="C2" s="2">
        <v>31</v>
      </c>
    </row>
    <row r="3" spans="1:3">
      <c t="s" r="A3" s="3">
        <v>379</v>
      </c>
    </row>
    <row r="4" spans="1:3">
      <c t="s" r="A4" s="3">
        <v>372</v>
      </c>
      <c t="n" r="B4" s="9">
        <v>0.47</v>
      </c>
      <c t="n" r="C4" s="9">
        <v>1.1</v>
      </c>
    </row>
    <row r="5" spans="1:3">
      <c t="s" r="A5" s="3">
        <v>394</v>
      </c>
      <c t="n" r="B5" s="9">
        <v>0.47</v>
      </c>
      <c t="n" r="C5" s="9">
        <v>1.1</v>
      </c>
    </row>
    <row r="6" spans="1:3">
      <c t="s" r="A6" s="3">
        <v>374</v>
      </c>
      <c t="s" r="B6" s="3">
        <v>380</v>
      </c>
      <c t="s" r="C6" s="3">
        <v>375</v>
      </c>
    </row>
    <row r="7" spans="1:3">
      <c t="s" r="A7" s="3">
        <v>376</v>
      </c>
      <c t="s" r="B7" s="3">
        <v>381</v>
      </c>
      <c t="s" r="C7" s="3">
        <v>377</v>
      </c>
    </row>
    <row r="8" spans="1:3">
      <c t="s" r="A8" s="3">
        <v>386</v>
      </c>
    </row>
    <row r="9" spans="1:3">
      <c t="s" r="A9" s="3">
        <v>372</v>
      </c>
      <c t="n" r="B9" s="9">
        <v>1.43</v>
      </c>
      <c t="n" r="C9" s="9">
        <v>1.8</v>
      </c>
    </row>
    <row r="10" spans="1:3">
      <c t="s" r="A10" s="3">
        <v>394</v>
      </c>
      <c t="n" r="B10" s="9">
        <v>1.43</v>
      </c>
      <c t="n" r="C10" s="9">
        <v>1.8</v>
      </c>
    </row>
    <row r="11" spans="1:3">
      <c t="s" r="A11" s="3">
        <v>374</v>
      </c>
      <c t="s" r="B11" s="3">
        <v>387</v>
      </c>
      <c t="s" r="C11" s="3">
        <v>383</v>
      </c>
    </row>
    <row r="12" spans="1:3">
      <c t="s" r="A12" s="3">
        <v>376</v>
      </c>
      <c t="s" r="B12" s="3">
        <v>388</v>
      </c>
      <c t="s" r="C12" s="3">
        <v>384</v>
      </c>
    </row>
    <row r="13" spans="1:3">
      <c t="s" r="A13" s="3">
        <v>378</v>
      </c>
      <c t="s" r="B13" s="3">
        <v>353</v>
      </c>
      <c t="s" r="C13" s="3">
        <v>353</v>
      </c>
    </row>
    <row r="14" spans="1:3">
      <c t="s" r="A14" s="3">
        <v>391</v>
      </c>
      <c t="s" r="B14" s="3">
        <v>392</v>
      </c>
      <c t="s" r="C14" s="3">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7"/>
    <col customWidth="1" max="5" min="5" width="4"/>
    <col customWidth="1" max="6" min="6" width="17"/>
    <col customWidth="1" max="7" min="7" width="16"/>
  </cols>
  <sheetData>
    <row r="1" spans="1:7">
      <c t="s" r="A1" s="1">
        <v>395</v>
      </c>
      <c t="s" r="B1" s="2">
        <v>1</v>
      </c>
      <c t="s" r="G1" s="2">
        <v>396</v>
      </c>
    </row>
    <row r="2" spans="1:7">
      <c t="s" r="B2" s="2">
        <v>2</v>
      </c>
      <c t="s" r="D2" s="2">
        <v>31</v>
      </c>
      <c t="s" r="F2" s="2">
        <v>355</v>
      </c>
      <c t="s" r="G2" s="2">
        <v>2</v>
      </c>
    </row>
    <row r="3" spans="1:7">
      <c t="s" r="A3" s="3">
        <v>397</v>
      </c>
      <c t="n" r="B3" s="5">
        <v>14408336</v>
      </c>
      <c t="n" r="D3" s="5">
        <v>19134168</v>
      </c>
      <c t="n" r="G3" s="5">
        <v>19134168</v>
      </c>
    </row>
    <row r="4" spans="1:7">
      <c t="s" r="A4" s="3">
        <v>398</v>
      </c>
      <c t="n" r="B4" s="9">
        <v>0.5</v>
      </c>
      <c t="n" r="D4" s="9">
        <v>0.27</v>
      </c>
      <c t="n" r="G4" s="9">
        <v>0.27</v>
      </c>
    </row>
    <row r="5" spans="1:7">
      <c t="s" r="A5" s="3">
        <v>399</v>
      </c>
      <c t="s" r="B5" s="3">
        <v>400</v>
      </c>
      <c t="s" r="D5" s="3">
        <v>401</v>
      </c>
      <c t="s" r="F5" s="3">
        <v>402</v>
      </c>
    </row>
    <row r="6" spans="1:7">
      <c t="s" r="A6" s="3">
        <v>403</v>
      </c>
      <c t="n" r="B6" s="6">
        <v>127500</v>
      </c>
      <c t="n" r="D6" s="6">
        <v>14573511</v>
      </c>
      <c t="n" r="F6" s="6">
        <v>20908118</v>
      </c>
      <c t="n" r="G6" s="6">
        <v>127500</v>
      </c>
    </row>
    <row r="7" spans="1:7">
      <c t="s" r="A7" s="3">
        <v>404</v>
      </c>
      <c t="n" r="B7" s="5">
        <v>840000</v>
      </c>
      <c t="n" r="D7" s="5">
        <v>2152500</v>
      </c>
    </row>
    <row r="8" spans="1:7">
      <c t="s" r="A8" s="3">
        <v>405</v>
      </c>
      <c t="n" r="B8" s="9">
        <v>1.14</v>
      </c>
      <c t="n" r="D8" s="9">
        <v>1.38</v>
      </c>
    </row>
    <row r="9" spans="1:7">
      <c t="s" r="A9" s="3">
        <v>406</v>
      </c>
      <c t="n" r="B9" s="5">
        <v>-154998</v>
      </c>
      <c t="s" r="C9" s="3">
        <v>407</v>
      </c>
      <c t="n" r="D9" s="5">
        <v>-218332</v>
      </c>
      <c t="s" r="E9" s="3">
        <v>408</v>
      </c>
    </row>
    <row r="10" spans="1:7">
      <c t="s" r="A10" s="3">
        <v>409</v>
      </c>
      <c t="n" r="B10" s="9">
        <v>0.63</v>
      </c>
      <c t="s" r="C10" s="3">
        <v>407</v>
      </c>
      <c t="n" r="D10" s="9">
        <v>0.79</v>
      </c>
      <c t="s" r="E10" s="3">
        <v>408</v>
      </c>
    </row>
    <row r="11" spans="1:7">
      <c t="s" r="A11" s="3">
        <v>410</v>
      </c>
      <c t="n" r="D11" s="5">
        <v>-6660000</v>
      </c>
      <c t="n" r="G11" s="5">
        <v>-1503338</v>
      </c>
    </row>
    <row r="12" spans="1:7">
      <c t="s" r="A12" s="3">
        <v>411</v>
      </c>
      <c t="n" r="D12" s="9">
        <v>0.79</v>
      </c>
      <c t="n" r="G12" s="9">
        <v>0.79</v>
      </c>
    </row>
    <row r="13" spans="1:7">
      <c t="s" r="A13" s="3">
        <v>397</v>
      </c>
      <c t="n" r="B13" s="5">
        <v>13590000</v>
      </c>
      <c t="n" r="D13" s="5">
        <v>14408336</v>
      </c>
      <c t="n" r="F13" s="5">
        <v>19134168</v>
      </c>
      <c t="n" r="G13" s="5">
        <v>13590000</v>
      </c>
    </row>
    <row r="14" spans="1:7">
      <c t="s" r="A14" s="3">
        <v>398</v>
      </c>
      <c t="n" r="B14" s="9">
        <v>0.48</v>
      </c>
      <c t="n" r="D14" s="9">
        <v>0.5</v>
      </c>
      <c t="n" r="F14" s="9">
        <v>0.27</v>
      </c>
      <c t="n" r="G14" s="9">
        <v>0.48</v>
      </c>
    </row>
    <row r="15" spans="1:7">
      <c t="s" r="A15" s="3">
        <v>412</v>
      </c>
      <c t="n" r="B15" s="5">
        <v>11531576</v>
      </c>
      <c t="n" r="G15" s="5">
        <v>11531576</v>
      </c>
    </row>
    <row r="16" spans="1:7">
      <c t="s" r="A16" s="3">
        <v>413</v>
      </c>
      <c t="n" r="B16" s="9">
        <v>0.35</v>
      </c>
      <c t="n" r="G16" s="9">
        <v>0.35</v>
      </c>
    </row>
    <row r="17" spans="1:7">
      <c t="s" r="A17" s="3">
        <v>414</v>
      </c>
      <c t="s" r="B17" s="3">
        <v>415</v>
      </c>
    </row>
    <row r="18" spans="1:7">
      <c t="s" r="A18" s="3">
        <v>416</v>
      </c>
      <c t="n" r="B18" s="6">
        <v>1627410</v>
      </c>
      <c t="n" r="G18" s="6">
        <v>1627410</v>
      </c>
    </row>
    <row r="19" spans="1:7">
      <c t="n" r="A19"/>
    </row>
    <row r="20" spans="1:7">
      <c t="s" r="A20" s="3">
        <v>407</v>
      </c>
      <c t="s" r="B20" s="3">
        <v>417</v>
      </c>
    </row>
    <row r="21" spans="1:7">
      <c t="s" r="A21" s="3">
        <v>408</v>
      </c>
      <c t="s" r="B21" s="3">
        <v>418</v>
      </c>
    </row>
  </sheetData>
  <mergeCells count="7">
    <mergeCell ref="A1:A2"/>
    <mergeCell ref="B1:F1"/>
    <mergeCell ref="B2:C2"/>
    <mergeCell ref="D2:E2"/>
    <mergeCell ref="A19:G19"/>
    <mergeCell ref="B20:G20"/>
    <mergeCell ref="B21:G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419</v>
      </c>
      <c t="s" r="B1" s="2">
        <v>1</v>
      </c>
    </row>
    <row r="2" spans="1:3">
      <c t="s" r="B2" s="2">
        <v>2</v>
      </c>
      <c t="s" r="C2" s="2">
        <v>31</v>
      </c>
    </row>
    <row r="3" spans="1:3">
      <c t="s" r="A3" s="3">
        <v>420</v>
      </c>
    </row>
    <row r="4" spans="1:3">
      <c t="s" r="A4" s="3">
        <v>103</v>
      </c>
      <c t="n" r="B4" s="6">
        <v>932026</v>
      </c>
      <c t="n" r="C4" s="6">
        <v>603198</v>
      </c>
    </row>
    <row r="5" spans="1:3">
      <c t="s" r="A5" s="3">
        <v>421</v>
      </c>
      <c t="n" r="B5" s="9">
        <v>0.53</v>
      </c>
      <c t="n" r="C5" s="9">
        <v>0.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22</v>
      </c>
      <c t="s" r="B1" s="2">
        <v>1</v>
      </c>
    </row>
    <row r="2" spans="1:2">
      <c t="s" r="B2" s="2">
        <v>263</v>
      </c>
    </row>
    <row r="3" spans="1:2">
      <c t="s" r="A3" s="3">
        <v>423</v>
      </c>
    </row>
    <row r="4" spans="1:2">
      <c t="s" r="A4" s="3">
        <v>424</v>
      </c>
      <c t="n" r="B4" s="5">
        <v>2012</v>
      </c>
    </row>
    <row r="5" spans="1:2">
      <c t="s" r="A5" s="3">
        <v>425</v>
      </c>
    </row>
    <row r="6" spans="1:2">
      <c t="s" r="A6" s="3">
        <v>424</v>
      </c>
      <c t="n" r="B6" s="5">
        <v>2011</v>
      </c>
    </row>
    <row r="7" spans="1:2">
      <c t="s" r="A7" s="3">
        <v>426</v>
      </c>
      <c t="n" r="B7" s="11">
        <v>1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7</v>
      </c>
      <c t="s" r="B1" s="2">
        <v>1</v>
      </c>
    </row>
    <row r="2" spans="1:3">
      <c t="s" r="B2" s="2">
        <v>2</v>
      </c>
      <c t="s" r="C2" s="2">
        <v>31</v>
      </c>
    </row>
    <row r="3" spans="1:3">
      <c t="s" r="A3" s="3">
        <v>428</v>
      </c>
      <c t="s" r="B3" s="3">
        <v>429</v>
      </c>
      <c t="s" r="C3" s="3">
        <v>429</v>
      </c>
    </row>
    <row r="4" spans="1:3">
      <c t="s" r="A4" s="3">
        <v>430</v>
      </c>
      <c t="s" r="B4" s="3">
        <v>431</v>
      </c>
      <c t="s" r="C4" s="3">
        <v>432</v>
      </c>
    </row>
    <row r="5" spans="1:3">
      <c t="s" r="A5" s="3">
        <v>433</v>
      </c>
      <c t="s" r="B5" s="3">
        <v>434</v>
      </c>
      <c t="s" r="C5" s="3">
        <v>435</v>
      </c>
    </row>
    <row r="6" spans="1:3">
      <c t="s" r="A6" s="3">
        <v>436</v>
      </c>
      <c t="s" r="B6" s="3">
        <v>437</v>
      </c>
      <c t="s" r="C6" s="3">
        <v>438</v>
      </c>
    </row>
    <row r="7" spans="1:3">
      <c t="s" r="A7" s="3">
        <v>439</v>
      </c>
      <c t="s" r="B7" s="3">
        <v>392</v>
      </c>
      <c t="s" r="C7" s="3">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0</v>
      </c>
      <c t="s" r="B1" s="2">
        <v>2</v>
      </c>
      <c t="s" r="C1" s="2">
        <v>31</v>
      </c>
    </row>
    <row r="2" spans="1:3">
      <c t="s" r="A2" s="7">
        <v>441</v>
      </c>
    </row>
    <row r="3" spans="1:3">
      <c t="s" r="A3" s="3">
        <v>442</v>
      </c>
      <c t="n" r="B3" s="6">
        <v>5573184</v>
      </c>
      <c t="n" r="C3" s="6">
        <v>3359000</v>
      </c>
    </row>
    <row r="4" spans="1:3">
      <c t="s" r="A4" s="3">
        <v>443</v>
      </c>
      <c t="n" r="B4" s="5">
        <v>1228702</v>
      </c>
      <c t="n" r="C4" s="5">
        <v>732000</v>
      </c>
    </row>
    <row r="5" spans="1:3">
      <c t="s" r="A5" s="3">
        <v>444</v>
      </c>
      <c t="n" r="B5" s="5">
        <v>499898</v>
      </c>
      <c t="n" r="C5" s="5">
        <v>174000</v>
      </c>
    </row>
    <row r="6" spans="1:3">
      <c t="s" r="A6" s="3">
        <v>445</v>
      </c>
      <c t="n" r="B6" s="5">
        <v>7301784</v>
      </c>
      <c t="n" r="C6" s="5">
        <v>4265000</v>
      </c>
    </row>
    <row r="7" spans="1:3">
      <c t="s" r="A7" s="3">
        <v>446</v>
      </c>
      <c t="n" r="B7" s="5">
        <v>-7301784</v>
      </c>
      <c t="n" r="C7" s="5">
        <v>-4265000</v>
      </c>
    </row>
    <row r="8" spans="1:3">
      <c t="s" r="A8" s="3">
        <v>447</v>
      </c>
      <c t="n" r="B8" s="6">
        <v>0</v>
      </c>
      <c t="n" r="C8" s="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6"/>
  </cols>
  <sheetData>
    <row r="1" spans="1:2">
      <c t="s" r="A1" s="1">
        <v>448</v>
      </c>
      <c t="s" r="B1" s="2">
        <v>1</v>
      </c>
    </row>
    <row r="2" spans="1:2">
      <c t="s" r="B2" s="2">
        <v>2</v>
      </c>
    </row>
    <row r="3" spans="1:2">
      <c t="s" r="A3" s="3">
        <v>449</v>
      </c>
      <c t="n" r="B3" s="5">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0</v>
      </c>
      <c t="s" r="B1" s="2">
        <v>1</v>
      </c>
    </row>
    <row r="2" spans="1:3">
      <c t="s" r="B2" s="2">
        <v>2</v>
      </c>
      <c t="s" r="C2" s="2">
        <v>31</v>
      </c>
    </row>
    <row r="3" spans="1:3">
      <c t="s" r="A3" s="3">
        <v>451</v>
      </c>
    </row>
    <row r="4" spans="1:3">
      <c t="s" r="A4" s="3">
        <v>452</v>
      </c>
      <c t="s" r="B4" s="3">
        <v>453</v>
      </c>
      <c t="s" r="C4" s="3">
        <v>454</v>
      </c>
    </row>
    <row r="5" spans="1:3">
      <c t="s" r="A5" s="3">
        <v>455</v>
      </c>
    </row>
    <row r="6" spans="1:3">
      <c t="s" r="A6" s="3">
        <v>452</v>
      </c>
      <c t="s" r="B6" s="3">
        <v>456</v>
      </c>
      <c t="s" r="C6" s="3">
        <v>457</v>
      </c>
    </row>
    <row r="7" spans="1:3">
      <c t="s" r="A7" s="3">
        <v>458</v>
      </c>
    </row>
    <row r="8" spans="1:3">
      <c t="s" r="A8" s="3">
        <v>452</v>
      </c>
      <c t="s" r="B8" s="3">
        <v>459</v>
      </c>
      <c t="s" r="C8" s="3">
        <v>4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21"/>
    <col customWidth="1" max="5" min="5" width="21"/>
    <col customWidth="1" max="6" min="6" width="21"/>
    <col customWidth="1" max="7" min="7" width="27"/>
    <col customWidth="1" max="8" min="8" width="27"/>
  </cols>
  <sheetData>
    <row r="1" spans="1:8">
      <c t="s" r="A1" s="1">
        <v>461</v>
      </c>
      <c t="s" r="B1" s="2">
        <v>462</v>
      </c>
      <c t="s" r="C1" s="2">
        <v>463</v>
      </c>
      <c t="s" r="D1" s="2">
        <v>464</v>
      </c>
      <c t="s" r="E1" s="2">
        <v>465</v>
      </c>
      <c t="s" r="F1" s="2">
        <v>466</v>
      </c>
      <c t="s" r="G1" s="2">
        <v>467</v>
      </c>
      <c t="s" r="H1" s="2">
        <v>468</v>
      </c>
    </row>
    <row r="2" spans="1:8">
      <c t="s" r="A2" s="3">
        <v>469</v>
      </c>
    </row>
    <row r="3" spans="1:8">
      <c t="s" r="A3" s="3">
        <v>470</v>
      </c>
      <c t="n" r="F3" s="6">
        <v>22000</v>
      </c>
    </row>
    <row r="4" spans="1:8">
      <c t="s" r="A4" s="3">
        <v>471</v>
      </c>
    </row>
    <row r="5" spans="1:8">
      <c t="s" r="A5" s="3">
        <v>470</v>
      </c>
      <c t="n" r="F5" s="6">
        <v>25000</v>
      </c>
    </row>
    <row r="6" spans="1:8">
      <c t="s" r="A6" s="3">
        <v>472</v>
      </c>
    </row>
    <row r="7" spans="1:8">
      <c t="s" r="A7" s="3">
        <v>473</v>
      </c>
      <c t="s" r="B7" s="3">
        <v>474</v>
      </c>
      <c t="s" r="F7" s="3">
        <v>353</v>
      </c>
    </row>
    <row r="8" spans="1:8">
      <c t="s" r="A8" s="3">
        <v>475</v>
      </c>
    </row>
    <row r="9" spans="1:8">
      <c t="s" r="A9" s="3">
        <v>470</v>
      </c>
      <c t="n" r="E9" s="6">
        <v>10000</v>
      </c>
    </row>
    <row r="10" spans="1:8">
      <c t="s" r="A10" s="3">
        <v>476</v>
      </c>
    </row>
    <row r="11" spans="1:8">
      <c t="s" r="A11" s="3">
        <v>470</v>
      </c>
      <c t="n" r="E11" s="6">
        <v>11000</v>
      </c>
    </row>
    <row r="12" spans="1:8">
      <c t="s" r="A12" s="3">
        <v>477</v>
      </c>
    </row>
    <row r="13" spans="1:8">
      <c t="s" r="A13" s="3">
        <v>478</v>
      </c>
      <c t="n" r="C13" s="6">
        <v>86000</v>
      </c>
      <c t="n" r="D13" s="12">
        <v>60000</v>
      </c>
    </row>
    <row r="14" spans="1:8">
      <c t="s" r="A14" s="3">
        <v>479</v>
      </c>
    </row>
    <row r="15" spans="1:8">
      <c t="s" r="A15" s="3">
        <v>473</v>
      </c>
      <c t="s" r="C15" s="3">
        <v>385</v>
      </c>
      <c t="s" r="D15" s="3">
        <v>385</v>
      </c>
    </row>
    <row r="16" spans="1:8">
      <c t="s" r="A16" s="3">
        <v>470</v>
      </c>
      <c t="n" r="C16" s="6">
        <v>129000</v>
      </c>
      <c t="n" r="D16" s="12">
        <v>89667</v>
      </c>
    </row>
    <row r="17" spans="1:8">
      <c t="s" r="A17" s="3">
        <v>480</v>
      </c>
      <c t="n" r="C17" s="6">
        <v>66000</v>
      </c>
      <c t="n" r="D17" s="12">
        <v>45658</v>
      </c>
    </row>
    <row r="18" spans="1:8">
      <c t="s" r="A18" s="3">
        <v>481</v>
      </c>
    </row>
    <row r="19" spans="1:8">
      <c t="s" r="A19" s="3">
        <v>482</v>
      </c>
      <c t="n" r="H19" s="6">
        <v>291747</v>
      </c>
    </row>
    <row r="20" spans="1:8">
      <c t="s" r="A20" s="3">
        <v>483</v>
      </c>
      <c t="s" r="H20" s="3">
        <v>484</v>
      </c>
    </row>
    <row r="21" spans="1:8">
      <c t="s" r="A21" s="3">
        <v>485</v>
      </c>
    </row>
    <row r="22" spans="1:8">
      <c t="s" r="A22" s="3">
        <v>486</v>
      </c>
      <c t="n" r="G22" s="5">
        <v>1890000</v>
      </c>
    </row>
    <row r="23" spans="1:8">
      <c t="s" r="A23" s="3">
        <v>478</v>
      </c>
      <c t="n" r="G23" s="6">
        <v>152126</v>
      </c>
      <c t="n" r="H23" s="6">
        <v>598386</v>
      </c>
    </row>
    <row r="24" spans="1:8">
      <c t="s" r="A24" s="3">
        <v>486</v>
      </c>
      <c t="n" r="G24" s="5">
        <v>65069327</v>
      </c>
      <c t="n" r="H24" s="5">
        <v>628165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87</v>
      </c>
      <c t="s" r="B1" s="2">
        <v>263</v>
      </c>
    </row>
    <row r="2" spans="1:2">
      <c t="n" r="A2" s="5">
        <v>2016</v>
      </c>
      <c t="n" r="B2" s="6">
        <v>346733</v>
      </c>
    </row>
    <row r="3" spans="1:2">
      <c t="n" r="A3" s="5">
        <v>2017</v>
      </c>
      <c t="n" r="B3" s="5">
        <v>303415</v>
      </c>
    </row>
    <row r="4" spans="1:2">
      <c t="n" r="A4" s="5">
        <v>2018</v>
      </c>
      <c t="n" r="B4" s="6">
        <v>25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86</v>
      </c>
      <c t="s" r="B1" s="2">
        <v>1</v>
      </c>
    </row>
    <row r="2" spans="1:3">
      <c t="s" r="B2" s="2">
        <v>2</v>
      </c>
      <c t="s" r="C2" s="2">
        <v>31</v>
      </c>
    </row>
    <row r="3" spans="1:3">
      <c t="s" r="A3" s="3">
        <v>87</v>
      </c>
      <c t="n" r="B3" s="6">
        <v>-6264038</v>
      </c>
      <c t="n" r="C3" s="6">
        <v>-3253255</v>
      </c>
    </row>
    <row r="4" spans="1:3">
      <c t="s" r="A4" s="3">
        <v>88</v>
      </c>
      <c t="n" r="B4" s="5">
        <v>-10709</v>
      </c>
      <c t="n" r="C4" s="5">
        <v>-10971</v>
      </c>
    </row>
    <row r="5" spans="1:3">
      <c t="s" r="A5" s="3">
        <v>89</v>
      </c>
      <c t="n" r="B5" s="5">
        <v>-10709</v>
      </c>
      <c t="n" r="C5" s="5">
        <v>-10971</v>
      </c>
    </row>
    <row r="6" spans="1:3">
      <c t="s" r="A6" s="3">
        <v>90</v>
      </c>
      <c t="n" r="B6" s="6">
        <v>-6274747</v>
      </c>
      <c t="n" r="C6" s="6">
        <v>-3264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488</v>
      </c>
      <c t="s" r="B1" s="2">
        <v>263</v>
      </c>
    </row>
    <row r="2" spans="1:2">
      <c t="n" r="A2" s="5">
        <v>2016</v>
      </c>
      <c t="n" r="B2" s="6">
        <v>1365910</v>
      </c>
    </row>
    <row r="3" spans="1:2">
      <c t="n" r="A3" s="5">
        <v>2017</v>
      </c>
      <c t="n" r="B3" s="5">
        <v>1461522</v>
      </c>
    </row>
    <row r="4" spans="1:2">
      <c t="n" r="A4" s="5">
        <v>2018</v>
      </c>
      <c t="n" r="B4" s="6">
        <v>15053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89</v>
      </c>
      <c t="s" r="B1" s="2">
        <v>490</v>
      </c>
    </row>
    <row r="2" spans="1:2">
      <c t="s" r="A2" s="3">
        <v>335</v>
      </c>
      <c t="n" r="B2" s="6">
        <v>625000</v>
      </c>
    </row>
    <row r="3" spans="1:2">
      <c t="s" r="A3" s="3">
        <v>491</v>
      </c>
      <c t="s" r="B3" s="3">
        <v>492</v>
      </c>
    </row>
    <row r="4" spans="1:2">
      <c t="s" r="A4" s="3">
        <v>493</v>
      </c>
      <c t="n" r="B4" s="6">
        <v>25000</v>
      </c>
    </row>
    <row r="5" spans="1:2">
      <c t="s" r="A5" s="3">
        <v>494</v>
      </c>
      <c t="n" r="B5" s="5">
        <v>130000</v>
      </c>
    </row>
    <row r="6" spans="1:2">
      <c t="s" r="A6" s="3">
        <v>495</v>
      </c>
      <c t="n" r="B6" s="6">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27"/>
    <col customWidth="1" max="5" min="5" width="37"/>
    <col customWidth="1" max="6" min="6" width="12"/>
  </cols>
  <sheetData>
    <row r="1" spans="1:6">
      <c t="s" r="A1" s="1">
        <v>91</v>
      </c>
      <c t="s" r="B1" s="2">
        <v>92</v>
      </c>
      <c t="s" r="C1" s="2">
        <v>93</v>
      </c>
      <c t="s" r="D1" s="2">
        <v>94</v>
      </c>
      <c t="s" r="E1" s="2">
        <v>95</v>
      </c>
      <c t="s" r="F1" s="2">
        <v>96</v>
      </c>
    </row>
    <row r="2" spans="1:6">
      <c t="s" r="A2" s="3">
        <v>97</v>
      </c>
      <c t="n" r="B2" s="5">
        <v>58394975</v>
      </c>
    </row>
    <row r="3" spans="1:6">
      <c t="s" r="A3" s="3">
        <v>98</v>
      </c>
      <c t="n" r="B3" s="6">
        <v>58394</v>
      </c>
      <c t="n" r="C3" s="6">
        <v>17908278</v>
      </c>
      <c t="n" r="D3" s="6">
        <v>-15749319</v>
      </c>
      <c t="n" r="F3" s="6">
        <v>2217353</v>
      </c>
    </row>
    <row r="4" spans="1:6">
      <c t="s" r="A4" s="3">
        <v>99</v>
      </c>
      <c t="n" r="B4" s="5">
        <v>4371189</v>
      </c>
      <c t="n" r="F4" s="5">
        <v>1288314</v>
      </c>
    </row>
    <row r="5" spans="1:6">
      <c t="s" r="A5" s="3">
        <v>100</v>
      </c>
      <c t="n" r="B5" s="6">
        <v>4371</v>
      </c>
      <c t="n" r="C5" s="5">
        <v>1074659</v>
      </c>
      <c t="n" r="F5" s="6">
        <v>1079030</v>
      </c>
    </row>
    <row r="6" spans="1:6">
      <c t="s" r="A6" s="3">
        <v>101</v>
      </c>
      <c t="n" r="B6" s="5">
        <v>50390</v>
      </c>
      <c t="n" r="F6" s="5">
        <v>50390</v>
      </c>
    </row>
    <row r="7" spans="1:6">
      <c t="s" r="A7" s="3">
        <v>102</v>
      </c>
      <c t="n" r="B7" s="6">
        <v>50</v>
      </c>
      <c t="n" r="C7" s="5">
        <v>-49</v>
      </c>
      <c t="n" r="F7" s="6">
        <v>1</v>
      </c>
    </row>
    <row r="8" spans="1:6">
      <c t="s" r="A8" s="3">
        <v>103</v>
      </c>
      <c t="n" r="C8" s="5">
        <v>603198</v>
      </c>
      <c t="n" r="F8" s="5">
        <v>603198</v>
      </c>
    </row>
    <row r="9" spans="1:6">
      <c t="s" r="A9" s="3">
        <v>104</v>
      </c>
      <c t="n" r="C9" s="5">
        <v>32067</v>
      </c>
      <c t="n" r="F9" s="5">
        <v>32067</v>
      </c>
    </row>
    <row r="10" spans="1:6">
      <c t="s" r="A10" s="3">
        <v>80</v>
      </c>
      <c t="n" r="D10" s="5">
        <v>-3253255</v>
      </c>
      <c t="n" r="F10" s="5">
        <v>-3253255</v>
      </c>
    </row>
    <row r="11" spans="1:6">
      <c t="s" r="A11" s="3">
        <v>88</v>
      </c>
      <c t="n" r="E11" s="6">
        <v>-10971</v>
      </c>
      <c t="n" r="F11" s="5">
        <v>-10971</v>
      </c>
    </row>
    <row r="12" spans="1:6">
      <c t="s" r="A12" s="3">
        <v>105</v>
      </c>
      <c t="n" r="B12" s="5">
        <v>62816554</v>
      </c>
    </row>
    <row r="13" spans="1:6">
      <c t="s" r="A13" s="3">
        <v>106</v>
      </c>
      <c t="n" r="B13" s="6">
        <v>62815</v>
      </c>
      <c t="n" r="C13" s="5">
        <v>19618153</v>
      </c>
      <c t="n" r="D13" s="5">
        <v>-19002574</v>
      </c>
      <c t="n" r="F13" s="6">
        <v>667423</v>
      </c>
    </row>
    <row r="14" spans="1:6">
      <c t="s" r="A14" s="3">
        <v>101</v>
      </c>
      <c t="n" r="B14" s="5">
        <v>96316</v>
      </c>
      <c t="n" r="F14" s="5">
        <v>96316</v>
      </c>
    </row>
    <row r="15" spans="1:6">
      <c t="s" r="A15" s="3">
        <v>102</v>
      </c>
      <c t="n" r="B15" s="6">
        <v>96</v>
      </c>
      <c t="n" r="C15" s="5">
        <v>-96</v>
      </c>
    </row>
    <row r="16" spans="1:6">
      <c t="s" r="A16" s="3">
        <v>103</v>
      </c>
      <c t="n" r="C16" s="5">
        <v>932026</v>
      </c>
      <c t="n" r="F16" s="6">
        <v>932026</v>
      </c>
    </row>
    <row r="17" spans="1:6">
      <c t="s" r="A17" s="3">
        <v>104</v>
      </c>
      <c t="n" r="C17" s="5">
        <v>37289</v>
      </c>
      <c t="n" r="F17" s="5">
        <v>37289</v>
      </c>
    </row>
    <row r="18" spans="1:6">
      <c t="s" r="A18" s="3">
        <v>80</v>
      </c>
      <c t="n" r="D18" s="5">
        <v>-6264038</v>
      </c>
      <c t="n" r="F18" s="5">
        <v>-6264038</v>
      </c>
    </row>
    <row r="19" spans="1:6">
      <c t="s" r="A19" s="3">
        <v>88</v>
      </c>
      <c t="n" r="E19" s="5">
        <v>-10709</v>
      </c>
      <c t="n" r="F19" s="5">
        <v>-10709</v>
      </c>
    </row>
    <row r="20" spans="1:6">
      <c t="s" r="A20" s="3">
        <v>107</v>
      </c>
      <c t="n" r="B20" s="5">
        <v>65069327</v>
      </c>
    </row>
    <row r="21" spans="1:6">
      <c t="s" r="A21" s="3">
        <v>108</v>
      </c>
      <c t="n" r="B21" s="6">
        <v>65068</v>
      </c>
      <c t="n" r="C21" s="5">
        <v>23440366</v>
      </c>
      <c t="n" r="D21" s="6">
        <v>-25266612</v>
      </c>
      <c t="n" r="E21" s="6">
        <v>-21680</v>
      </c>
      <c t="n" r="F21" s="6">
        <v>-1782858</v>
      </c>
    </row>
    <row r="22" spans="1:6">
      <c t="s" r="A22" s="3">
        <v>109</v>
      </c>
      <c t="n" r="B22" s="5">
        <v>11457</v>
      </c>
      <c t="n" r="F22" s="5">
        <v>11457</v>
      </c>
    </row>
    <row r="23" spans="1:6">
      <c t="s" r="A23" s="3">
        <v>110</v>
      </c>
      <c t="n" r="B23" s="6">
        <v>11</v>
      </c>
      <c t="n" r="C23" s="5">
        <v>9575</v>
      </c>
      <c t="n" r="F23" s="6">
        <v>9587</v>
      </c>
    </row>
    <row r="24" spans="1:6">
      <c t="s" r="A24" s="3">
        <v>111</v>
      </c>
      <c t="n" r="C24" s="5">
        <v>1136371</v>
      </c>
      <c t="n" r="F24" s="6">
        <v>1136371</v>
      </c>
    </row>
    <row r="25" spans="1:6">
      <c t="s" r="A25" s="3">
        <v>112</v>
      </c>
      <c t="n" r="B25" s="5">
        <v>2145000</v>
      </c>
      <c t="n" r="F25" s="5">
        <v>2145000</v>
      </c>
    </row>
    <row r="26" spans="1:6">
      <c t="s" r="A26" s="3">
        <v>113</v>
      </c>
      <c t="n" r="B26" s="6">
        <v>2145</v>
      </c>
      <c t="n" r="C26" s="5">
        <v>1850217</v>
      </c>
      <c t="s" r="D26" s="3">
        <v>39</v>
      </c>
      <c t="s" r="E26" s="3">
        <v>39</v>
      </c>
      <c t="n" r="F26" s="6">
        <v>1852362</v>
      </c>
    </row>
    <row r="27" spans="1:6">
      <c t="s" r="A27" s="3">
        <v>114</v>
      </c>
      <c t="n" r="C27" s="6">
        <v>-143169</v>
      </c>
      <c t="n" r="F27" s="6">
        <v>-1431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5</v>
      </c>
      <c t="s" r="B1" s="2">
        <v>1</v>
      </c>
    </row>
    <row r="2" spans="1:3">
      <c t="s" r="B2" s="2">
        <v>2</v>
      </c>
      <c t="s" r="C2" s="2">
        <v>31</v>
      </c>
    </row>
    <row r="3" spans="1:3">
      <c t="s" r="A3" s="7">
        <v>116</v>
      </c>
    </row>
    <row r="4" spans="1:3">
      <c t="s" r="A4" s="3">
        <v>80</v>
      </c>
      <c t="n" r="B4" s="6">
        <v>-6264038</v>
      </c>
      <c t="n" r="C4" s="6">
        <v>-3253255</v>
      </c>
    </row>
    <row r="5" spans="1:3">
      <c t="s" r="A5" s="7">
        <v>117</v>
      </c>
    </row>
    <row r="6" spans="1:3">
      <c t="s" r="A6" s="3">
        <v>118</v>
      </c>
      <c t="n" r="B6" s="5">
        <v>1338667</v>
      </c>
      <c t="n" r="C6" s="5">
        <v>1321613</v>
      </c>
    </row>
    <row r="7" spans="1:3">
      <c t="s" r="A7" s="3">
        <v>119</v>
      </c>
      <c t="n" r="B7" s="5">
        <v>41981</v>
      </c>
      <c t="n" r="C7" s="6">
        <v>19317</v>
      </c>
    </row>
    <row r="8" spans="1:3">
      <c t="s" r="A8" s="3">
        <v>120</v>
      </c>
      <c t="n" r="B8" s="5">
        <v>3501</v>
      </c>
      <c t="s" r="C8" s="3">
        <v>39</v>
      </c>
    </row>
    <row r="9" spans="1:3">
      <c t="s" r="A9" s="3">
        <v>121</v>
      </c>
      <c t="n" r="B9" s="5">
        <v>183034</v>
      </c>
      <c t="n" r="C9" s="6">
        <v>153041</v>
      </c>
    </row>
    <row r="10" spans="1:3">
      <c t="s" r="A10" s="3">
        <v>122</v>
      </c>
      <c t="n" r="B10" s="5">
        <v>2068397</v>
      </c>
      <c t="n" r="C10" s="5">
        <v>603198</v>
      </c>
    </row>
    <row r="11" spans="1:3">
      <c t="s" r="A11" s="7">
        <v>123</v>
      </c>
    </row>
    <row r="12" spans="1:3">
      <c t="s" r="A12" s="3">
        <v>124</v>
      </c>
      <c t="n" r="B12" s="5">
        <v>-266475</v>
      </c>
      <c t="n" r="C12" s="5">
        <v>-860935</v>
      </c>
    </row>
    <row r="13" spans="1:3">
      <c t="s" r="A13" s="3">
        <v>41</v>
      </c>
      <c t="n" r="B13" s="5">
        <v>8106</v>
      </c>
      <c t="n" r="C13" s="5">
        <v>-132989</v>
      </c>
    </row>
    <row r="14" spans="1:3">
      <c t="s" r="A14" s="3">
        <v>125</v>
      </c>
      <c t="n" r="B14" s="5">
        <v>-35653</v>
      </c>
      <c t="n" r="C14" s="5">
        <v>-119242</v>
      </c>
    </row>
    <row r="15" spans="1:3">
      <c t="s" r="A15" s="3">
        <v>44</v>
      </c>
      <c t="n" r="B15" s="5">
        <v>1030754</v>
      </c>
      <c t="n" r="C15" s="5">
        <v>-475512</v>
      </c>
    </row>
    <row r="16" spans="1:3">
      <c t="s" r="A16" s="3">
        <v>45</v>
      </c>
      <c t="n" r="B16" s="5">
        <v>-196039</v>
      </c>
      <c t="n" r="C16" s="5">
        <v>123164</v>
      </c>
    </row>
    <row r="17" spans="1:3">
      <c t="s" r="A17" s="3">
        <v>126</v>
      </c>
      <c t="n" r="B17" s="5">
        <v>-2087765</v>
      </c>
      <c t="n" r="C17" s="5">
        <v>-2621600</v>
      </c>
    </row>
    <row r="18" spans="1:3">
      <c t="s" r="A18" s="7">
        <v>127</v>
      </c>
    </row>
    <row r="19" spans="1:3">
      <c t="s" r="A19" s="3">
        <v>128</v>
      </c>
      <c t="n" r="B19" s="5">
        <v>-1436842</v>
      </c>
      <c t="n" r="C19" s="5">
        <v>-724722</v>
      </c>
    </row>
    <row r="20" spans="1:3">
      <c t="s" r="A20" s="3">
        <v>129</v>
      </c>
      <c t="n" r="B20" s="5">
        <v>-152126</v>
      </c>
      <c t="n" r="C20" s="6">
        <v>-598386</v>
      </c>
    </row>
    <row r="21" spans="1:3">
      <c t="s" r="A21" s="3">
        <v>130</v>
      </c>
      <c t="n" r="B21" s="5">
        <v>11090</v>
      </c>
      <c t="s" r="C21" s="3">
        <v>39</v>
      </c>
    </row>
    <row r="22" spans="1:3">
      <c t="s" r="A22" s="3">
        <v>131</v>
      </c>
      <c t="n" r="B22" s="5">
        <v>-1577878</v>
      </c>
      <c t="n" r="C22" s="6">
        <v>-1323108</v>
      </c>
    </row>
    <row r="23" spans="1:3">
      <c t="s" r="A23" s="7">
        <v>132</v>
      </c>
    </row>
    <row r="24" spans="1:3">
      <c t="s" r="A24" s="3">
        <v>133</v>
      </c>
      <c t="n" r="B24" s="6">
        <v>1735000</v>
      </c>
      <c t="n" r="C24" s="5">
        <v>2900000</v>
      </c>
    </row>
    <row r="25" spans="1:3">
      <c t="s" r="A25" s="3">
        <v>134</v>
      </c>
      <c t="s" r="B25" s="3">
        <v>39</v>
      </c>
      <c t="n" r="C25" s="5">
        <v>-50000</v>
      </c>
    </row>
    <row r="26" spans="1:3">
      <c t="s" r="A26" s="3">
        <v>135</v>
      </c>
      <c t="n" r="B26" s="6">
        <v>9587</v>
      </c>
      <c t="n" r="C26" s="6">
        <v>1079031</v>
      </c>
    </row>
    <row r="27" spans="1:3">
      <c t="s" r="A27" s="3">
        <v>136</v>
      </c>
      <c t="n" r="B27" s="5">
        <v>1852362</v>
      </c>
      <c t="s" r="C27" s="3">
        <v>39</v>
      </c>
    </row>
    <row r="28" spans="1:3">
      <c t="s" r="A28" s="3">
        <v>137</v>
      </c>
      <c t="n" r="B28" s="5">
        <v>-143169</v>
      </c>
      <c t="s" r="C28" s="3">
        <v>39</v>
      </c>
    </row>
    <row r="29" spans="1:3">
      <c t="s" r="A29" s="3">
        <v>138</v>
      </c>
      <c t="n" r="B29" s="5">
        <v>3453780</v>
      </c>
      <c t="n" r="C29" s="6">
        <v>3929031</v>
      </c>
    </row>
    <row r="30" spans="1:3">
      <c t="s" r="A30" s="3">
        <v>139</v>
      </c>
      <c t="n" r="B30" s="5">
        <v>-10709</v>
      </c>
      <c t="n" r="C30" s="5">
        <v>-10971</v>
      </c>
    </row>
    <row r="31" spans="1:3">
      <c t="s" r="A31" s="3">
        <v>140</v>
      </c>
      <c t="n" r="B31" s="5">
        <v>-222572</v>
      </c>
      <c t="n" r="C31" s="5">
        <v>-26648</v>
      </c>
    </row>
    <row r="32" spans="1:3">
      <c t="s" r="A32" s="3">
        <v>141</v>
      </c>
      <c t="n" r="B32" s="5">
        <v>1130667</v>
      </c>
      <c t="n" r="C32" s="5">
        <v>1157315</v>
      </c>
    </row>
    <row r="33" spans="1:3">
      <c t="s" r="A33" s="3">
        <v>142</v>
      </c>
      <c t="n" r="B33" s="5">
        <v>908095</v>
      </c>
      <c t="n" r="C33" s="5">
        <v>1130667</v>
      </c>
    </row>
    <row r="34" spans="1:3">
      <c t="s" r="A34" s="7">
        <v>143</v>
      </c>
    </row>
    <row r="35" spans="1:3">
      <c t="s" r="A35" s="3">
        <v>144</v>
      </c>
      <c t="n" r="B35" s="5">
        <v>263077</v>
      </c>
      <c t="n" r="C35" s="5">
        <v>47479</v>
      </c>
    </row>
    <row r="36" spans="1:3">
      <c t="s" r="A36" s="3">
        <v>145</v>
      </c>
      <c t="n" r="B36" s="5">
        <v>0</v>
      </c>
      <c t="n" r="C36" s="5">
        <v>0</v>
      </c>
    </row>
    <row r="37" spans="1:3">
      <c t="s" r="A37" s="7">
        <v>146</v>
      </c>
    </row>
    <row r="38" spans="1:3">
      <c t="s" r="A38" s="3">
        <v>104</v>
      </c>
      <c t="n" r="B38" s="6">
        <v>37289</v>
      </c>
      <c t="n" r="C38" s="6">
        <v>320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7">
        <v>148</v>
      </c>
    </row>
    <row r="4" spans="1:2">
      <c t="s" r="A4" s="3">
        <v>149</v>
      </c>
      <c t="s" r="B4"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7">
        <v>148</v>
      </c>
    </row>
    <row r="4" spans="1:2">
      <c t="s" r="A4" s="3">
        <v>152</v>
      </c>
      <c t="s" r="B4"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ote 1 - Organization and Descr</vt:lpstr>
      <vt:lpstr>Note 2 - Summary Of Significant</vt:lpstr>
      <vt:lpstr>Note 3 - Prepaid Expenses</vt:lpstr>
      <vt:lpstr>Note 4 - Customer Relationships</vt:lpstr>
      <vt:lpstr>Note 5 - Deferred Revenues</vt:lpstr>
      <vt:lpstr>Note 6 - Line of Credit</vt:lpstr>
      <vt:lpstr>Note 7 - Stockholders' Equity</vt:lpstr>
      <vt:lpstr>Note 8 - Income Taxes</vt:lpstr>
      <vt:lpstr>Note 9 - Segments</vt:lpstr>
      <vt:lpstr>Note 10 - Commitments and Conti</vt:lpstr>
      <vt:lpstr>Note 11 - Subsequent Events</vt:lpstr>
      <vt:lpstr>Significant Accounting Policies</vt:lpstr>
      <vt:lpstr>Note 2 - Summary Of Significa20</vt:lpstr>
      <vt:lpstr>Note 5 - Deferred Revenues (Tab</vt:lpstr>
      <vt:lpstr>Note 6 - Line of Credit (Tables</vt:lpstr>
      <vt:lpstr>Note 7 - Stockholders' Equity (</vt:lpstr>
      <vt:lpstr>Note 8 - Income Taxes (Tables)</vt:lpstr>
      <vt:lpstr>Note 9 - Segments (Tables)</vt:lpstr>
      <vt:lpstr>Note 10 - Commitments and Con26</vt:lpstr>
      <vt:lpstr>Note 2 - Summary Of Significa27</vt:lpstr>
      <vt:lpstr>Note 2 - Accounts Receivable (D</vt:lpstr>
      <vt:lpstr>Note 2 - Advertising Costs (Det</vt:lpstr>
      <vt:lpstr>Note 2 - Basic and Diluted Earn</vt:lpstr>
      <vt:lpstr>Note 2 - Property and Equipment</vt:lpstr>
      <vt:lpstr>Note 2 - Property and Equipme32</vt:lpstr>
      <vt:lpstr>Note 4 - Customer Relationshi33</vt:lpstr>
      <vt:lpstr>Note 5 - Deferred Revenues (Det</vt:lpstr>
      <vt:lpstr>Note 6 - Line of Credit (Detail</vt:lpstr>
      <vt:lpstr>Note 6 - Estimated Future Amort</vt:lpstr>
      <vt:lpstr>Note 7 - Stockholders' Equity37</vt:lpstr>
      <vt:lpstr>Note 7 - Warrant Activity (Deta</vt:lpstr>
      <vt:lpstr>Note 7 - Assumptions Used to De</vt:lpstr>
      <vt:lpstr>Note 7 - Assumptions Used to 40</vt:lpstr>
      <vt:lpstr>Note 7 - Stock Option Activity </vt:lpstr>
      <vt:lpstr>Note 7 - Additional Information</vt:lpstr>
      <vt:lpstr>Note 8 - Income Taxes (Details </vt:lpstr>
      <vt:lpstr>Note 8 - Reconciliation of the </vt:lpstr>
      <vt:lpstr>Note 8 - Components of the Defe</vt:lpstr>
      <vt:lpstr>Note 9 - Segments (Details Text</vt:lpstr>
      <vt:lpstr>Note 9 - Sales by Geographic Re</vt:lpstr>
      <vt:lpstr>Note 10 - Commitments and Con48</vt:lpstr>
      <vt:lpstr>Note 10 - Future Annual Minimum</vt:lpstr>
      <vt:lpstr>Note 10 - Commitments Under Emp</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54:41Z</dcterms:created>
  <dcterms:modified xmlns:dcterms="http://purl.org/dc/terms/" xmlns:xsi="http://www.w3.org/2001/XMLSchema-instance" xsi:type="dcterms:W3CDTF">2016-03-17T16:54:41Z</dcterms:modified>
  <dc:title xmlns:dc="http://purl.org/dc/elements/1.1/">Untitled</dc:title>
  <dc:description xmlns:dc="http://purl.org/dc/elements/1.1/"/>
  <dc:subject xmlns:dc="http://purl.org/dc/elements/1.1/"/>
  <cp:keywords/>
  <cp:category/>
</cp:coreProperties>
</file>